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L4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2 - USD ($)</t>
        </is>
      </c>
      <c r="C1" s="2" t="inlineStr">
        <is>
          <t>1 Months Ended</t>
        </is>
      </c>
      <c r="E1" s="2" t="inlineStr">
        <is>
          <t>12 Months Ended</t>
        </is>
      </c>
    </row>
    <row r="2">
      <c r="C2" s="2" t="inlineStr">
        <is>
          <t>Dec. 31, 2016</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04, 2016</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C4" s="4" t="inlineStr">
        <is>
          <t xml:space="preserve"> </t>
        </is>
      </c>
      <c r="E4" s="4" t="inlineStr">
        <is>
          <t>0001655099</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endment Flag</t>
        </is>
      </c>
      <c r="C5" s="4" t="inlineStr">
        <is>
          <t xml:space="preserve"> </t>
        </is>
      </c>
      <c r="E5" s="4" t="inlineStr">
        <is>
          <t>false</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ocument Type</t>
        </is>
      </c>
      <c r="C6" s="4" t="inlineStr">
        <is>
          <t xml:space="preserve"> </t>
        </is>
      </c>
      <c r="E6" s="4" t="inlineStr">
        <is>
          <t>N-CSR</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tity Registrant Name</t>
        </is>
      </c>
      <c r="C7" s="4" t="inlineStr">
        <is>
          <t xml:space="preserve"> </t>
        </is>
      </c>
      <c r="E7" s="4" t="inlineStr">
        <is>
          <t>Brookfield Real Assets Income Fund Inc.</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ocument Period End Date</t>
        </is>
      </c>
      <c r="C8" s="4" t="inlineStr">
        <is>
          <t xml:space="preserve"> </t>
        </is>
      </c>
      <c r="E8" s="4" t="inlineStr">
        <is>
          <t>Dec. 31,  202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ee Table [Abstract]</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holder Transaction Expenses [Table Text Block]</t>
        </is>
      </c>
      <c r="C10" s="4" t="inlineStr">
        <is>
          <t xml:space="preserve"> </t>
        </is>
      </c>
      <c r="E10" s="4" t="inlineStr">
        <is>
          <t>Stockholder Transaction Expenses
Sales Load ( as a percentage of offering price
None (1)
Offering Expenses (as a percentage of offering price)
None (1)
Dividend Reinvestment Plan Fees
None (1)</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s Load [Percent]</t>
        </is>
      </c>
      <c r="B11" s="4" t="inlineStr">
        <is>
          <t>[1]</t>
        </is>
      </c>
      <c r="C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 Reinvestment and Cash Purchase Fees</t>
        </is>
      </c>
      <c r="C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derwriters Compensation [Percent]</t>
        </is>
      </c>
      <c r="B13" s="4" t="inlineStr">
        <is>
          <t>[1]</t>
        </is>
      </c>
      <c r="C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Transaction Expenses [Abstract]</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nual Expenses [Table Text Block]</t>
        </is>
      </c>
      <c r="C15" s="4" t="inlineStr">
        <is>
          <t xml:space="preserve"> </t>
        </is>
      </c>
      <c r="E15" s="4" t="inlineStr">
        <is>
          <t>Annual Expenses Percentage of Net
Management Fees (2)
1.27
%
Interest Payments on Borrowed Funds (3)
1.58
%
Other Expenses (4)
0.38
%
Total Annual Expenses
3.23
%
(2) (3) (4) Other expenses are estimated based upon those incurred during the year ended December 31, 2023. Other expenses do not include expense related to realized or unrealized investment gains or losses and costs related to the reorganization of the Brookfield Global Listed Infrastructure Fund Inc. into the Fun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nagement Fees [Percent]</t>
        </is>
      </c>
      <c r="B16" s="4" t="inlineStr">
        <is>
          <t>[2]</t>
        </is>
      </c>
      <c r="C16" s="4" t="inlineStr">
        <is>
          <t xml:space="preserve"> </t>
        </is>
      </c>
      <c r="E16" s="7" t="n">
        <v>0.012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Expenses on Borrowings [Percent]</t>
        </is>
      </c>
      <c r="B17" s="4" t="inlineStr">
        <is>
          <t>[3]</t>
        </is>
      </c>
      <c r="C17" s="4" t="inlineStr">
        <is>
          <t xml:space="preserve"> </t>
        </is>
      </c>
      <c r="E17" s="7" t="n">
        <v>0.01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Annual Expenses [Abstract]</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Annual Expenses [Percent]</t>
        </is>
      </c>
      <c r="B19" s="4" t="inlineStr">
        <is>
          <t>[4]</t>
        </is>
      </c>
      <c r="C19" s="4" t="inlineStr">
        <is>
          <t xml:space="preserve"> </t>
        </is>
      </c>
      <c r="E19" s="7" t="n">
        <v>0.00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nnual Expenses [Percent]</t>
        </is>
      </c>
      <c r="C20" s="4" t="inlineStr">
        <is>
          <t xml:space="preserve"> </t>
        </is>
      </c>
      <c r="E20" s="7" t="n">
        <v>0.032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ense Example [Table Text Block]</t>
        </is>
      </c>
      <c r="C21" s="4" t="inlineStr">
        <is>
          <t xml:space="preserve"> </t>
        </is>
      </c>
      <c r="E21" s="4" t="inlineStr">
        <is>
          <t xml:space="preserve">Example The following example illustrates the expenses that you would pay on a $1,000 investment in common shares, assuming (1) "Total annual expenses" of 3.23% of net assets attributable to common shares and (2) a 5% annual return*.
1 year
3 years
5 years
10 years
Total Expenses Incurred (1)
$
33
$
99
$
169
$
353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se Example, Year 01</t>
        </is>
      </c>
      <c r="B22" s="4" t="inlineStr">
        <is>
          <t>[5]</t>
        </is>
      </c>
      <c r="C22" s="4" t="inlineStr">
        <is>
          <t xml:space="preserve"> </t>
        </is>
      </c>
      <c r="E22" s="6" t="n">
        <v>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 Example, Years 1 to 3</t>
        </is>
      </c>
      <c r="B23" s="4" t="inlineStr">
        <is>
          <t>[5]</t>
        </is>
      </c>
      <c r="C23" s="4" t="inlineStr">
        <is>
          <t xml:space="preserve"> </t>
        </is>
      </c>
      <c r="E23" s="8" t="n">
        <v>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 Example, Years 1 to 5</t>
        </is>
      </c>
      <c r="B24" s="4" t="inlineStr">
        <is>
          <t>[5]</t>
        </is>
      </c>
      <c r="C24" s="4" t="inlineStr">
        <is>
          <t xml:space="preserve"> </t>
        </is>
      </c>
      <c r="E24" s="8" t="n">
        <v>16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nse Example, Years 1 to 10</t>
        </is>
      </c>
      <c r="B25" s="4" t="inlineStr">
        <is>
          <t>[5]</t>
        </is>
      </c>
      <c r="C25" s="4" t="inlineStr">
        <is>
          <t xml:space="preserve"> </t>
        </is>
      </c>
      <c r="E25" s="6" t="n">
        <v>3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pose of Fee Table , Note [Text Block]</t>
        </is>
      </c>
      <c r="C26" s="4" t="inlineStr">
        <is>
          <t xml:space="preserve"> </t>
        </is>
      </c>
      <c r="E26" s="4" t="inlineStr">
        <is>
          <t>The following table contains information about the costs and expenses that common stockholders will bear directly or indirectly. The table is based on the capital structure of the Fund as of December 31, 2023 (except as noted below). The purpose of the table and the example below is to help you understand the fees and expenses that you, as a holder of common shares, would bear directly or indirectly.</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of Transaction Fees, Note [Text Block]</t>
        </is>
      </c>
      <c r="C27" s="4" t="inlineStr">
        <is>
          <t xml:space="preserve"> </t>
        </is>
      </c>
      <c r="E27" s="4" t="inlineStr">
        <is>
          <t>as a percentage of offering price</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Expenses, Note [Text Block]</t>
        </is>
      </c>
      <c r="C28" s="4" t="inlineStr">
        <is>
          <t xml:space="preserve"> </t>
        </is>
      </c>
      <c r="E28" s="4" t="inlineStr">
        <is>
          <t>Other expenses are estimated based upon those incurred during the year ended December 31, 2023. Other expenses do not include expense related to realized or unrealized investment gains or losses and costs related to the reorganization of the Brookfield Global Listed Infrastructure Fund Inc. into the Fund.</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inancial Highlights [Abstract]</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Securities [Table Text Block]</t>
        </is>
      </c>
      <c r="C30" s="4" t="inlineStr">
        <is>
          <t xml:space="preserve"> </t>
        </is>
      </c>
      <c r="E30" s="4" t="inlineStr">
        <is>
          <t>Fiscal or Period End Total Amount Asset Coverage 8 Involuntary Average Market Type of Senior
December 31, 2023
$
169,198,000
$
5,894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1
302,682,176
4,032
N/A
N/A
Credit Facility, Reverse Repurchase Agreement * Distributions for annual periods determined in accordance with federal income tax regulations. # † 1 2 3 4 5 6 7 8</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Securities Amount</t>
        </is>
      </c>
      <c r="C31" s="6" t="n">
        <v>302682176</v>
      </c>
      <c r="D31" s="4" t="inlineStr">
        <is>
          <t>[6]</t>
        </is>
      </c>
      <c r="E31" s="6" t="n">
        <v>169198000</v>
      </c>
      <c r="F31" s="6" t="n">
        <v>315567000</v>
      </c>
      <c r="G31" s="6" t="n">
        <v>404957190</v>
      </c>
      <c r="H31" s="6" t="n">
        <v>317580941</v>
      </c>
      <c r="I31" s="6" t="n">
        <v>242192000</v>
      </c>
      <c r="J31" s="6" t="n">
        <v>280799762</v>
      </c>
      <c r="K31" s="6" t="n">
        <v>259395471</v>
      </c>
      <c r="L31" s="4" t="inlineStr">
        <is>
          <t xml:space="preserve"> </t>
        </is>
      </c>
    </row>
    <row r="32">
      <c r="A32" s="4" t="inlineStr">
        <is>
          <t>Senior Securities Coverage per Unit</t>
        </is>
      </c>
      <c r="B32" s="4" t="inlineStr">
        <is>
          <t>[7]</t>
        </is>
      </c>
      <c r="C32" s="6" t="n">
        <v>4032</v>
      </c>
      <c r="D32" s="4" t="inlineStr">
        <is>
          <t>[6]</t>
        </is>
      </c>
      <c r="E32" s="6" t="n">
        <v>5894</v>
      </c>
      <c r="F32" s="6" t="n">
        <v>3750</v>
      </c>
      <c r="G32" s="6" t="n">
        <v>3490</v>
      </c>
      <c r="H32" s="6" t="n">
        <v>3767</v>
      </c>
      <c r="I32" s="6" t="n">
        <v>4495</v>
      </c>
      <c r="J32" s="6" t="n">
        <v>3868</v>
      </c>
      <c r="K32" s="6" t="n">
        <v>4538</v>
      </c>
      <c r="L32" s="4" t="inlineStr">
        <is>
          <t xml:space="preserve"> </t>
        </is>
      </c>
    </row>
    <row r="33">
      <c r="A33" s="4" t="inlineStr">
        <is>
          <t>Senior Securities, Note [Text Block]</t>
        </is>
      </c>
      <c r="C33" s="4" t="inlineStr">
        <is>
          <t xml:space="preserve"> </t>
        </is>
      </c>
      <c r="E33" s="4" t="inlineStr">
        <is>
          <t>The following table sets forth information regarding the Fund's outstanding senior securities as of the end of each of the Fund's last ten fiscal years, as applicable.
Fiscal or Period End Total Amount Asset Coverage 8 Involuntary Average Market Type of Senior
December 31, 2023
$
169,198,000
$
5,894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1
302,682,176
4,032
N/A
N/A
Credit Facility, Reverse Repurchase Agreement * Distributions for annual periods determined in accordance with federal income tax regulations. # † 1 2 3 4 5 6 7 8</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eneral Description of Registrant [Abstract]</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 Objectives and Practices [Text Block]</t>
        </is>
      </c>
      <c r="C35" s="4" t="inlineStr">
        <is>
          <t xml:space="preserve"> </t>
        </is>
      </c>
      <c r="E35" s="4" t="inlineStr">
        <is>
          <t>INVESTMENT OBJECTIVE AND POLICIES Investment Objective The Fund's investment objective is to seek high total return, primarily through high current income and secondarily, through growth of capital. The Fund's investment objective is not fundamental and may be changed without shareholder approval. Shareholders will be provided with at least 60 days' prior written notice of any change in the Fund's investment objective. As a fundamental policy, the Fund will not purchase a security if, as a result, with respect to 75% of its total assets, more than 5% of the Fund's total assets would be invested in securities of a single issuer or more than 10% of the outstanding voting securities of the issuer would be held by the Fund. This policy may not be changed without a shareholder vote. The Fund makes investments that will result in the concentration (as that term is used in the 1940 Act) of its assets. Under normal market conditions, the Fund will invest more than 25% of its total assets in the real estate industry. The policy of concentration is a fundamental policy. This fundamental policy and the investment restrictions described in the Statement of Additional Information under the caption "Investment Restrictions" cannot be changed without the approval of the holders of a majority of the Fund's outstanding voting securities. Such majority vote requires the approval of the lesser of (i) 67% of the Fund's shares represented at a meeting at which more than 50% of the Fund's shares outstanding are represented, whether in person or by proxy, or (ii) more than 50% of the outstanding shares. Principal Investment Policies The Fund seeks to achieve its investment objective by investing primarily in the securities and other instruments of companies and issuers in the "real assets" asset class, which includes real estate securities, infrastructure securities, and natural resources securities ("Real Asset Companies and Issuers"). Under normal market conditions, the Fund will invest at least 80% of its average daily net assets plus the amount of any borrowings for investment purposes ("Managed Assets") in the securities and other instruments of Real Asset Companies and Issuers. The Fund may change the 80% Policy without shareholder approval upon at least 60 days' prior written notice to shareholders. The Fund normally expects to invest at least 65% of its Managed Assets in fixed income securities of Real Asset
* The example should not be considered a representation of future expenses or returns. Actual expenses may be higher or lower than those assumed. Moreover, the Fund's actual rate of return may be higher or lower than the hypothetical 5% return shown in the example. (1)
Companies and Issuers and in derivatives and other instruments that have economic characteristics similar to such securities. Real Asset Companies and Issuers includes the following categories: • real estate; • infrastructure; and • natural resources. The Fund actively trades portfolio investments. The Fund may invest in securities and instruments of companies of any size market capitalization. The Fund will invest in companies located throughout the world and there is no limitation on the Fund's investments in foreign securities or instruments or in emerging markets. An "emerging market" country is any country that is included in the MSCI Emerging Markets Index. The amount invested outside the United States may vary, and at any given time, the Fund may have a significant exposure to non-U.S. securities. The Fund may invest in securities of foreign companies in the form of American Depositary Receipts ("ADRs"), Global Depositary Receipts ("GDRs") and European Depositary Receipts ("EDRs"). Generally, ADRs in registered form are dollar denominated securities designed for use in the U.S. securities markets, which represent and may be converted into an underlying foreign security. GDRs, in bearer form, are designated for use outside the United States. EDRs, in bearer form, are designed for use in the European securities markets. The Fund has flexibility in the relative weightings given to each of these categories. In addition, the Fund may, in the future, invest in additional investment categories other than those listed herein, to the extent consistent with the Fund's investment objective. The Fund may also invest in infrastructure, real estate and natural resources ("Real Assets") investment categories other than those listed herein, to the extent consistent with its name. The Fund may invest without limit in investment grade and below investment grade, high yield fixed income securities (commonly referred to as "junk bonds"). The Fund may also invest in restricted ("144A") or private securities, asset-backed securities ("ABS"), including mortgage-related debt securities and other mortgage-related instruments (collectively, "Mortgage-Related Investments"), collateralized loan obligations, bank loans (including participations, assignments, senior loans, delayed funding loans and revolving credit facilities), exchange-traded notes, and securities issued and/or guaranteed by the U.S. Government, its agencies or instrumentalities or sponsored corporations. The Fund considers Mortgage-Related Investments to consist of, but not be limited to, mortgage-backed securities ("MBS") of any kind; interests in loans and/or whole loan pools of mortgages, loans or other instruments used to finance long-term infrastructure, industrial projects and public services; mortgage REITs; ABS that are backed by interest in real estate, land or other types of assets; and securities and other instruments issued by mortgage servicers. The Fund's investments in MBS may include Residential Mortgage-Backed Securities ("RMBS") or Commercial Mortgage-Backed Securities ("CMBS"). Under normal market conditions, the Fund will invest more than 25% of its total assets in the real estate industry. The Fund defines a real estate security as any company or issuer that (i) derives at least 50% of its revenues from the ownership, operation, development, construction, financing, management or sale of commercial, industrial or residential real estate and similar activities, or (ii) commits at least 50% of its assets to activities related to real estate. For purposes of selecting investments in real estate securities, the Fund defines the real estate sector broadly. It includes, but is not limited to, the following: • real estate investment trusts ("REITs"); • real estate operating companies ("REOCs"); • brokers, developers and builders of residential, commercial, and industrial properties; • property management firms; • finance, mortgage, and mortgage servicing firms;
• construction supply and equipment manufacturing companies; • firms dependent on real estate holdings for revenues and profits, including lodging, leisure, timber, mining and agriculture companies; and • debt securities, including securitized obligations, which are predominantly (i.e., at least 50%) supported by real estate assets. 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related requirements, including the requirement that it distribute substantially all of its taxable income to its shareholders. Dividends from REITs are not "qualified dividends" and therefore are taxed as ordinary income rather than at the reduced capital gains rate. REIT-like entities are organized outside of the United States and maintain operations and receive tax treatment similar to that of U.S. REITs. The Fund retains the ability to invest in real estate companies of any size market capitalization. The Fund will not invest in real estate directly. REOCs are real estate companies that have not elected to be taxed as REITs and therefore are not required to distribute taxable income and have fewer restrictions on what they can invest in. The Fund defines an Infrastructure Security as, any company or issuer that (i) derives at least 50% of its revenue or profits, either directly or indirectly, from infrastructure assets, or (ii) commits at least 50% of its assets to activities related to infrastructure. For purposes of selecting investments in infrastructure securities, the Fund defines the infrastructure sector broadly. It includes, but is not limited to, the physical structures, networks and systems of transportation, energy, water and sewage, and communication. Infrastructure assets include: • toll roads, bridges and tunnels; • airports; • seaports; • electricity generation and transmission and distribution lines; • gathering, treating, processing, fractionation, transportation and storage of hydrocarbon products; • water and sewage treatment and distribution pipelines; • communication towers and satellites; • railroads; and • other companies with direct and indirect involvement in infrastructure through the development, construction or operation of infrastructure assets. Infrastructure securities also include master limited partnerships ("MLPs"). An MLP is a publicly traded company organized as a limited partnership or limited liability company and treated as a partnership for federal income tax purposes. MLPs may derive income and gains from the exploration, development, mining or production, processing, refining, transportation (including pipelines transporting gas, oil, or products thereof), or the marketing of any mineral or natural resources. MLPs generally have two classes of owners, the general partner and limited partners. The general partner of an MLP is typically owned by one or more of the following: a major energy company, an investment fund, or the direct management of the MLP.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own the remainder of the partnership, through ownership of common units, and have a limited role in the partnership's operations and management. From time to
time, the energy sector will experience volatility as a result of fluctuations in the price of oil and such volatility may continue in the future. As a result, MLPs that invest in the oil industry are subject to greater volatility than MLPs which do not invest in the oil sector. From time to time, the Fund may invest in stapled securities to gain exposure to certain infrastructure companies. A stapled security is a security that is comprised of two parts that cannot be separated from one another. The two parts of a stapled security are a unit of a trust and a share of a company. The resulting security is influenced by both parts, and must be treated as one unit at all times, such as when buying or selling a security. The value of stapled securities and the income derived from them may fall as well as rise. Stapled securities are not obligations of, deposits in, or guaranteed by, the Fund. The listing of stapled securities on a domestic or foreign exchange does not guarantee a liquid market for stapled securities. The Fund defines a natural resources security as, any company or issuer that derives at least 50% of its revenues, profits or value, either directly or indirectly, from natural resources assets including, but not limited to: • timber and agriculture assets and securities; • commodity and commodity-linked assets and securities, including, but not limited to, precious metals, such as gold, silver and platinum, ferrous and nonferrous metals, such as iron, aluminum and copper, metals such as uranium and titanium, hydrocarbons such as coal, oil and natural gas, timberland, undeveloped real property and agricultural commodities; and • energy, including the exploration, production, processing and manufacturing of hydrocarbon-related and chemical-related products. Commodities are assets that have tangible properties, such as oil, coal, natural gas, agricultural products, industrial metals, livestock and precious metals. In order to gain exposure to the commodities markets without investing directly in physical commodities, the Fund may invest in commodity index-linked notes. Commodity index-linked notes are derivative debt instruments with principal and/or coupon payments linked to the performance of commodity indices. These notes are sometimes referred to as "structured notes" because the terms of these notes may be structured by the issuer and the purchaser of the note. The value of these notes will rise or fall in response to changes in the underlying commodity index and will be subject to credit and interest rate risks that typically affect debt securities. The Fund may also invest up to 35% of its Managed Assets in equities, including common stock, preferred stock, convertible stock, and open-end and closed-end investment companies, including exchange-traded funds. The Fund may invest up to 20% of its Managed Assets in fixed income securities other than those of Real Asset Companies and Issuers, including in TIPS and other inflation-linked fixed income securities. The Adviser will determine the Fund's strategic allocation with respect to its debt and equity investments as well as its strategic allocation with respect to its investment sub-portfolios. The Fund intends to use leverage to seek to achieve its investment objective. The Fund currently anticipates obtaining leverage through reverse repurchase agreements and through borrowings from banks and/or other financial institutions. As a non-fundamental policy that may be changed by the Fund's Board, the Fund may issue preferred shares or borrow money and issue debt securities ("traditional leverage") with an aggregate liquidation preference and aggregate principal amount up to 33 1 / 3 % of the Fund's total assets. The use of borrowing techniques, preferred shares, debt or effective leverage (defined below) to leverage the common shares will involve greater risk to common shareholders. The Fund will monitor interest rates and market conditions and anticipates that it will leverage the common shares at some point in the future if the Fund's Board determines that it is in the best interest of the Fund and its common shareholders. The costs of leverage will be borne solely by the common shareholders. In addition, the Fund may enter into reverse repurchase agreements, swaps, futures, securities lending, or short sales, that may provide leverage (collectively referred to as "effective leverage"). Such effective leverage will be considered leverage for the Fund's leverage limits. The Fund may also engage in certain investment management techniques which may have effects similar to the leverage described herein and may be considered senior securities for purposes of the 1940 Act unless the Fund segregates cash or other liquid securities equal to the Fund's daily marked-to-market
obligations in respect of such techniques. The Fund may cover such transactions using other methods currently or in the future permitted under the 1940 Act, the rules and regulations thereunder, or orders issued by the SEC thereunder. For these purposes, interpretations and guidance provided by the SEC and its staff may be taken into account when deemed appropriate by the Fund.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 requirements will not limit or offset losses on related positions. The use of leverage may magnify the impact of changes in net asset value on the common shareholders. In addition, the cost of leverage could exceed the return on the securities acquired with the proceeds of the leverage, thereby diminishing returns to the common shareholders. 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and its affiliates, which provides extensive owner/operator insights into industry drivers and trends. Founded in 1989, the Adviser is an indirect wholly-owned subsidiary of Brookfield Asset Management ULC, an unlimited liability company formed under the laws of British Columbia, Canada ("BAM ULC"). Brookfield Corporation, a publicly traded company (NYSE: BN; TSX: BN), holds a 75% interest in BAM ULC, while Brookfield Asset Management Ltd., a publicly traded company (NYSE: BAM; TSX: BAMA) ("Brookfield Asset Management"), holds a 25% interest in BAM ULC. Brookfield Asset Management is a leading global alternative asset manager focused on real estate, renewable power, infrastructure and private equity, with assets under management of $900 billion as of December 31, 2023. In addition to the Fund, the Adviser's clients include financial institutions, public and private pension plans, insurance companies, endowments and foundations, sovereign wealth funds and high net-worth investors. The Adviser specializes in global listed real assets strategies and its investment philosophy incorporates a value-based approach towards investment. The Adviser also provides advisory services to several other registered investment companies. As of December 31, 2023, the Adviser and its affiliates had approximately $22 billion in assets under management. The Adviser's principal offices are located at Brookfield Place, 250 Vesey Street, New York, New York 10281-1023. The Fund may invest in, among other things, the types of instruments described below: Fixed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nited State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Below Investment Grade (High Yield or "Junk Bond") Securities. The ratings of Moody's, S&amp;P and the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While the Adviser considers as one factor in its credit analysis the ratings assigned by the rating services, the Adviser performs its own independent credit analysis of issuers and, consequently, the Fund may invest, without limit, in unrated securities. As a result, the Fund's ability to achieve its investment objectives may depend to a greater extent on the Adviser's own credit analysis than investment companies which invest in investment grade securities. The Fund may continue to hold securities that are downgraded after the Fund purchases them and will sell such securities only if, in the Adviser's judgment, it is advantageous to sell such securities. Investments in high yield securities generally provide greater income and increased opportunity for capital appreciation than investments in investment grade fixed income securities, but they also typically entail greater price volatility and principal and income risk, including the possibility of issuer default and bankruptcy. High yield securities are regarded as being predominantly speculative as to the issuer's ability to make repayments of principal and payments of interest. Investment in such securities involves substantial risk. Issuers of high yield securities may be highly leveraged and may not have available to them more traditional methods of financing. Therefore, the risks associated with acquiring the securities of such issuers generally are greater than is the case with investment grade securities. For example, during an economic downturn or a sustained period of rising interest rates, issuers of high yield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or the issuer's inability to meet specific projected business forecasts or the unavailability of additional financing. Therefore, there can be no assurance that in the future there will not exist a higher default rate relative to the rates currently existing in the high yield market. If an issuer of high yield securities defaults, in addition to risking non-payment of all or a portion of interest and principal, the Fund may incur additional expenses to seek recovery. The market prices of high yield securities structured as zero-coupon, step-up or payment-in-kind securities will normally be affected to a greater extent by interest rate changes, and therefore tend to be more volatile than the prices of securities that pay interest currently and in cash. Other than with respect to Distressed Securities (which are discussed below), the high yield securities in which the Fund may invest do not include securities which, at the time of investment, are in default or the issuers of which are in bankruptcy. However, there can be no assurance that such events will not occur after the Fund purchases a particular security, in which case the Fund may experience losses and incur costs. High yield securities tend to be more volatile than investment grade fixed income securities, so that adverse events may have a greater impact on the prices of high yield securities than on investment grade fixed income securities. Factors adversely affecting the market value of such securities are likely to affect adversely the Fund's net asset value. Like investment grade fixed income securities, high yield securities are generally purchased and sold through dealers who make a market in such securities for their own accounts. There are fewer dealers, however, in the high yield market, and thus the market may be less liquid than the market for investment grade fixed income securities, even under normal economic conditions. In addition, there may be significant disparities in the prices quoted for high yield
securities by various dealers and the spread between the bid and asked price is generally much larger than for investment grade securities. As a result, the Fund may experience difficulty acquiring appropriate high yield securities for investment. Adverse conditions and investor perceptions thereof (whether or not based on economic fundamentals) may impair liquidity in the high yield market and may cause the prices the Fund receives for its high yield securities to be reduced. In addition, the Fund may experience difficulty in liquidating a portion of its portfolio when necessary to meet the Fund's liquidity needs or in response to a specific economic event such as a deterioration in the creditworthiness of the issuer. Under such conditions, judgment may play a greater role in valuing certain of the Fund's portfolio securities than in the case of securities trading in a more liquid market. In addition, the Fund may incur additional expenses if it is forced to seek recovery upon a default of a portfolio holding or if it participates in the restructuring of the obligation. The risk of loss due to default by an issuer is significantly greater for the holders of junk bonds because such securities are often unsecured and subordinated to other creditors of the issuer. In addition, junk bonds may have call or redemption features that permit an issuer to repurchase the securities from the Fund. If a call were to be exercised by an issuer during a period of declining interest rates, the Fund would likely have to replace such called securities with lower yielding securities, thereby decreasing the net investment income to the Fund and dividends to stockholders. The high-yield securities in which the Fund invests may include credit-linked notes, structured notes or other instruments evidencing interests in special purpose vehicles or trusts that hold interests in high yield securities. Structured notes and other related instruments are privately negotiated debt obligations in which the principal and/or interest is determined by reference to the performance of a benchmark asset, market or interest rate (an "embedded index"), such as selected securities, an index of securities or specified interest rates, or the differential performance of two assets or markets. Structured instruments may be issued by corporations, including banks, and by governmental agencies. Structured instruments frequently are assembled in the form of medium-term notes, but a variety of forms are available and may be used in particular circumstances. The terms of such structured instruments normally provide that their principal and/or interest payments are to be adjusted upwards or downwards (but ordinarily not below zero) to reflect changes in the embedded index while the structured instruments are outstanding. As a result, the interest and/or principal payments that may be made on a structured product may vary widely, depending on a variety of factors, including the volatility of the embedded index and the effect of changes in the embedded index on principal and/or interest payments. The rate of return on structured notes may be determined by applying a multiplier to the performance or differential performance of the referenced index(es) or other asset(s). Application of a multiplier involves leverage that will serve to magnify the potential for gain and the risk of loss. Structured instruments may be less liquid than other fixed income securities and the price of structured instruments may be more volatile. In some cases, depending on the terms of the embedded index, a structured instrument may provide that the principal and/or interest payments may be adjusted below zero. Structured instruments also may involve significant credit risk and risk of default by the counterparty. Structured instruments may also be illiquid. Like other sophisticated strategies, the Fund's use of structured instruments may not work as intended. The Fund may receive warrants or other non-income producing equity securities in connection with its investments in high yield securities, including in unit offerings, in an exchange offer, upon the conversion of a convertible security or upon the restructuring or bankruptcy of investments owned by the Fund. Warrants are privileges issued by corporations enabling the owners to subscribe to and purchase a specified number of shares of the corporation at a specified price during a specified period of time. Subscription rights normally have a short life span to expiration. The purchase of warrants involves the risk that the Fund could lose the purchase value of a right or warrant if the right to subscribe to additional shares is not exercised prior to the warrants' expiration. Also, the purchase of warrants involves the risk that the effective price paid for the warrant added to the
subscription price of the related security may exceed the value of the subscribed security's market price such as when there is no movement in the level of the underlying security. Corporate Loans. The Corporate Loans in which the Fund will invest primarily consist of direct obligations of a borrower and may include debtor in possession financings pursuant to Chapter 11 of the U.S. Bankruptcy Code, obligations of a borrower issued in connection with a restructuring pursuant to Chapter 11 of the U.S. Bankruptcy Code, leveraged buy-out loans, leveraged recapitalization loans, receivables purchase facilities and privately placed notes. The Fund may invest in a Corporate Loan at origination as a co-lender or by acquiring in the secondary market participations in, assignments of or novations of a Corporate Loan. By purchasing a participation, the Fund acquires some or all of the interest of a bank or other lending institution in a loan to a borrower. The participations typically will result in the Fund having a contractual relationship only with the lender, not the borrower. The Fund will have the right to receive payments of principal, interest and any fees to which it is entitled only from the lender selling the participation and only upon receipt by the lender of the payments from the borrower. Loan participations, therefore, involve a risk of insolvency of the lending bank or other financial intermediary. Many Corporate Loans are secured, although some may be unsecured. Corporate Loans that are fully secured offer the Fund more protection than an unsecured loan or high yield bond in the event of non-payment of scheduled interest or principal. However, there is no assurance that the liquidation of collateral from a secured loan would satisfy the borrower's obligation, or that the collateral can be liquidated. The markets in loans are not regulated by federal securities laws or the SEC. As in the case of junk bonds, such Corporate Loans may be rated below investment grade or, if unrated, are considered by the Adviser to be of comparable quality. As in the case of junk bonds, such Corporate Loans can be expected to provide higher yields than lower yielding, investment grade fixed income securities, but may be subject to greater risk of loss of principal and income. There are, however, some significant differences between Corporate Loans and junk bonds. Corporate Loan obligations are frequently secured by pledges of liens and security interests in the assets of the borrower, and the holders of Corporate Loans are frequently the beneficiaries of debt service subordination provisions imposed on the borrower's bondholders. Such security and subordination arrangements are designed to give Corporate Loan investors preferential treatment over high yield bond investors in the event of a deterioration in the credit quality of the issuer. Even when these arrangements exist, however, there can be no assurance that the principal and interest owed on the Corporate Loan will be repaid in full. Corporate Loans generally bear interest at rates set at a margin above a generally recognized base lending rate that may fluctuate on a day-to-day basis, in the case of the prime rate of a U.S. bank, or which may be adjusted periodically, typically 30 days but generally not more than one year, in the case of the London Interbank Offered Rate. Consequently, the value of Corporate Loans held by the Fund may be expected to fluctuate less than the value of other fixed rate high yield instruments as a result of changes in the interest rate environment. On the other hand, the secondary dealer market for certain Corporate Loans may not be as well developed as the secondary dealer market for high yield bon</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isk Factors [Table Text Block]</t>
        </is>
      </c>
      <c r="C36" s="4" t="inlineStr">
        <is>
          <t xml:space="preserve"> </t>
        </is>
      </c>
      <c r="E36" s="4" t="inlineStr">
        <is>
          <t xml:space="preserve">PRINCIPAL RISK FACTORS AND SPECIAL CONSIDERATIONS An investment in the common shares may be speculative in that it involves a high degree of risk and should not constitute a complete investment program. Before making an investment decision, you should carefully consider the following principal risk factors, together with the other information contained in the Prospectus and the SAI. At any point in time, an investment in the common shares may be worth less than the original amount invested, even after taking into account the distributions paid, if any, and the ability of stockholders to reinvest dividends. If any of the risks discussed in this Annual Report occur, the Fund's results of operations could be materially and adversely affected. If this were to happen, the price of Fund common shares could decline significantly and you could lose all or a part of your investment. There is no assurance that the Fund will achieve its investment objective. General Risks of Investing in the Fund
Market Discount Risk .
Real Estate Market Risk . • declines in the value of real estate; • risks related to general and local economic conditions; • possible lack of availability of mortgage funds; • overbuilding; • extended vacancies of properties; • increased competition; • increases in property taxes and operating expenses; • changes in zoning laws; • losses due to costs resulting from the clean-up of environmental problems; • liability to third parties for damages resulting from environmental problems; • casualty or condemnation losses; • limitations on rents; • changes in neighborhood values and the appeal of properties to tenants; and • changes in interest rates. Thus, the value of the Fund's shares may change at different rates compared to the value of shares of the Fund with investments in a mix of different industries.
Infrastructure Risk . • Regulatory Risk
• Technology Risk • Regional or Geographic Risk • Natural Disasters Risk • Throughput Risk. • Project Risk • Strategic Asset Risk • Operation Risk • Customer Risk • Interest Rate Risk.
• Inflation Risk • Developing Industries Risk • Risks of Investing in Pipelines. Companies that own interstate pipelines that transport natural gas, natural gas liquids, crude oil or refined petroleum products are subject to regulation by the Federal Energy Regulation Commission ("FERC") with respect to the tariff rates they may charge for transportation services. An adverse determination by FERC with respect to the tariff rates they may charge for transportation services. An adverse determination by the FERC with respect to the tariff rates of such a company could have a material adverse effect on its business, financial condition, results of operations and cash flows and its ability to pay cash distributions or dividends. Intrastate pipelines are subject to regulation in many states, which, while less comprehensive than FERC regulation, makes intrastate pipeline tariffs subject to protest and complaint and may adversely affect such intrastate pipelines' financial condition, cash flows and ability to pay distributions or dividends. • Financing Risk Other factors that may affect the operations of infrastructure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 Natural Resources Risk . Sector Focus Risk .
insurance companies, broker-dealers and REITs, may be sensitive to changes in interest rates and general economic activity and are generally subject to extensive government regulation. Industries in the materials segment, such as chemicals, construction materials, containers and packaging, metals and mining and paper and forest products, may be significantly affected by the level and volatility of commodity prices, currency rates, import controls and other regulations, labor relations, global competition and resource depletion. Industries in the industrials segment, such as companies engaged in the production, distribution or service of products or equipment for manufacturing, agriculture, forestry, mining and construction, can be significantly affected by general economic trends, including such factors as employment and economic growth, interest rate changes, changes in consumer spending, legislative and governmental regulation and spending, import controls, commodity prices, and worldwide competition. Industries in the energy segment, such as those engaged in the development, production and distribution of energy resources, can be significantly affected by supply and demand both for their specific product or service and for energy products in general. The price of oil, gas and other consumable fuels, exploration and production spending, government regulation, world events and economic conditions likewise will affect the performance of companies in these industries. Recently, the energy sector has experienced significant volatility as a result of fluctuations in the price of oil and such volatility may continue in the future. To the extent the Fund invests in companies in the oil sector, it may be subject to greater volatility than funds that do not invest in the oil sector. Concentration Risk .
High Yield ("Junk") Securities Risk . While the market values of lower rated securities and unrated securities of equivalent credit quality tend to react less to fluctuations in interest rate levels than do those of higher rated securities, the market value of certain of these lower rated securities also tend to be more sensitive to changes in economic conditions, including unemployment rates, inflation rates and negative investor perception than higher-rated securities. In addition, lower-rated securities and unrated securities of equivalent credit quality generally present a higher degree of credit risk, and may be less liquid than certain other fixed income securities. High-yield securities in which the Fund invests may not be listed on any exchange and a secondary market for such securities may be comparatively illiquid relative to markets for other more liquid fixed income securities. Furthermore, there are fewer dealers in the market for high-yield securities than for investment grade obligations. The prices quoted by different dealers may vary significantly, and the spread between the bid and asked price is generally much larger for high-yield securities than for higher quality instruments. Consequently, transactions in high yield securities may involve greater costs than transactions in more actively traded securities. A lack of publicly available information, irregular trading activity and wide bid/ask spreads among other factors, may, in certain circumstances, make high-yield debt more difficult to sell at an advantageous time or price than other types of securities or instruments. These factors may result in the Fund being unable to realize full value for these securities and/or may result in the Fund not receiving the proceeds from a sale of a high-yield security for an extended period after such sale, each of which could result in losses to the
Fund. The Fund may incur additional expenses to the extent that it is required to seek recovery upon a default in the payment of principal or interest on its portfolio holdings. High-yield securities structured as zero-coupon bonds or pay-in-kind securities tend to be especially volatile, as they are particularly sensitive to downward pricing pressures from rising interest rates or widening spreads and may require the Fund to make taxable distributions of imputed income without receiving the actual cash currency. Issuers of high-yield securities may have the right to "call" or redeem the issue prior to maturity, which may result in the Fund having to reinvest the proceeds in other high-yield securities or similar instruments that may pay lower interest rates. Securities which are rated Ba by Moody's, BB by S&amp;P, or BB by Fitch IBCA ("Fitch") have speculative characteristics with respect to capacity to pay interest and repay principal. Securities which are rated B generally lack the characteristics of a desirable investment, and assurance of interest and principal payments over any long period of time may be small. Securities which are rated Caa1 or CCC+ or below are of poor standing and highly speculative. Those issues may be in default or present elements of danger with respect to principal or interest. Securities rated C by Moody's, D by S&amp;P, or the equivalent by Fitch are in the lowest rating class. Such ratings indicate that payments are in default, or that a bankruptcy petition has been filed with respect to the issuer or that the issuer is regarded as having extremely poor prospects. It is unlikely that future payments of principal or interest will be made to the Fund with respect to these highly speculative securities other than as a result of the sale of the securities or the foreclosure or other forms of liquidation of the collateral underlying the securities. In general, the ratings of the nationally recognized statistical rating organizations ("NRSROs") represent the opinions of these agencies as to the quality of securities that they choose to rate. Such ratings, however, are relative and subjective, and are not absolute standards of quality and do not evaluate the market value risk of the securities. It is possible that an agency might not change its rating of a particular issue to reflect subsequent events. These ratings may be considered by the Fund in the selection of portfolio securities, but the Fund also will rely upon the independent advice of the Adviser to evaluate potential investments. Distressed Securities Risk . Collateralized Loan Obligation ("CLO") Risk
decline in value or default; (iii) the possibility that the Fund may invest in CLOs that are subordinate to other classes; and (iv) the complex structure of the security may not be fully understood at the time of investment and may produce disputes with the issuer or unexpected investment results.
Mortgage- and Asset-Backed Securities . When interest rates rise, certain types of mortgage-backed securities will be paid off more slowly than originally anticipated and the value of these securities will fall. This risk is known as "extension risk." Because of prepayment risk, mortgage-backed securities react differently to changes in interest rates than other fixed income securities. Small movements in interest rates (both increases and decreases) may quickly and significantly reduce the value of certain mortgage-backed securities. Like more traditional fixed income securities, the value of asset-backed securities typically increases when interest rates fall and decreases when interest rates rise. Certain asset-backed securities may also be subject to the risk of prepayment. In a period of declining interest rates, borrowers may pay what they owe on the underlying assets more quickly than anticipated. Prepayment reduces the yield to maturity and the average life of the asset-backed securities. In addition, when the Fund reinvests the proceeds of a prepayment it may receive a lower interest rate than the rate on the security that was prepaid. In a period of rising interest rates, prepayments may occur at a slower rate than expected. As a result, the average maturity of the Fund's portfolio may increase. The value of longer-term securities generally changes more widely in response to changes in interest rates than shorter-term securities. The Fund may invest in mortgage pass-through certificates and multiple-class pass-through securities, such as real estate mortgage investment conduits ("REMIC") pass-through certificates, collateralized mortgage obligations ("CMOs") and stripped mortgage-backed securities ("SMBS"), and other types of mortgage-backed securities ("MBS") that may be available in the future. A mortgage-backed security is an obligation of the issuer backed by a mortgage or pool of mortgages or a direct interest in an underlying pool of mortgages. Some mortgage-backed securities, such as CMOs, make payments of both principal and interest at a variety of intervals; others make semi-annual interest payments at a predetermined rate and repay principal at maturity (like a typical bond). Mortgage-backed securities are based on different types of mortgages including those on commercial real estate or residential properties. Mortgage-backed securities often have stated maturities of up to thirty years when they are issued, depending upon the length of the mortgages underlying the securities. In practice, however, unscheduled or early payments of principal and interest on the underlying mortgages may make the securities' effective maturity shorter than this, and the prevailing interest rates may be higher or lower than the current yield of the Fund's portfolio at the time the Fund receives the payments for reinvestment. Mortgage-backed securities may have less potential for capital appreciation than comparable fixed income securities, due to the likelihood of increased prepayments of mortgages as interest rates decline. If the Fund buys mortgage-backed securities at a premium, mortgage foreclosures and prepayments of principal by mortgagors (which may be made at any time without penalty) may result in some loss of the Fund's principal investment to the extent of the premium paid. The value of mortgage-backed securities may also change due to shifts in the market's perception of issuers. In addition, regulatory or tax changes may adversely affect the mortgage securities markets as a whole. Non-governmental mortgage-backed securities may offer higher yields than those issued by government entities, but also may be subject to greater price changes than governmental issues. Through its investments in mortgage-backed securities, including those that are issued by private issuers, the Fund may have exposure to subprime loans as well as to the mortgage and credit markets generally. Private issuers
include commercial banks, savings associations, mortgage companies, investment banking firms, finance companies and special purpose finance entities (called special purpose vehicles or "SPVs") and other entities that acquire and package mortgage loans for resale as MBS. Unlike mortgage-backed securities issued or guaranteed by the U.S. government or one of its sponsored entities, mortgage-backed securities issued by private issuers do not have a government or government-sponsored entity guarantee, but may have credit enhancement provided by external entities such as banks or financial institutions or achieved through the structuring of the transaction itself. Examples of such credit support arising out of the structure of the transaction include the issue of senior and subordinated securities (e.g., the issuance of securities by an SPV in multiple classes or "tranches," with one or more classes being senior to other subordinated classes as to the payment of principal and interest, with the result that defaults on the underlying mortgage loans are borne first by the holders of the subordinated class); creation of "reserve funds" (in which case cash or investments, sometimes funded from a portion of the payments on the underlying mortgage loans, are held in reserve against future losses); and "overcollateralization" (in which case the scheduled payments on, or the principal amount of, the underlying mortgage loans exceeds that required to make payment of the securities and pay any servicing or other fees). However, there can be no guarantee that credit enhancements, if any, will be sufficient to prevent losses in the event of defaults on the underlying mortgage loans. In addition, mortgage-backed securities that are issued by private issuers are not subject to the underwriting requirements for the underlying mortgages that are applicable to those mortgage-backed securities that have a government or government-sponsored entity guarantee. As a result, the mortgage loans underlying private mortgage-backed securities may, and frequently do, have less favorable collateral, credit risk or other underwriting characteristics than government or government-sponsored mortgage-backed securities and have wider variances in a number of terms including interest rate, term, size, purpose and borrower characteristics. Privately issued pools more frequently include second mortgages, high loan-to-value mortgages and manufactured housing loans. The coupon rates and maturities of the underlying mortgage loans in a private mortgage-backed securities pool may vary to a greater extent than those included in a government guaranteed pool, and the pool may include subprime mortgage loans. Subprime loans refer to loans made to borrowers with weakened credit histories or with a lower capacity to make timely payments on their loans. For these reasons, the loans underlying these securities have had in many cases higher default rates than those loans that meet government underwriting requirements. The risk of non-payment is greater for mortgage-backed securities that are backed by mortgage pools that contain subprime loans, but a level of risk exists for all loans. Market factors adversely affecting mortgage loan repayments may include a general economic downturn, high unemployment, a general slowdown in the real estate market, a drop in the market prices of real estate, or an increase in interest rates resulting in higher mortgage payments by holders of adjustable rate mortgages. If the Fund purchases subordinated mortgage-backed securities, the subordinated mortgage-backed securities may serve as a credit support for the senior securities purchased by other investors. In addition, the payments of principal and interest on these subordinated securities generally will be made only after payments are made to the holders of securities senior to the Fund's securities. Therefore, if there are defaults on the underlying mortgage loans, the Fund will be less likely to receive payments of principal and interest, and will be more likely to suffer a loss. Privately issued mortgage-backed securities are not traded on an exchange and there may be a limited market for the securities, especially when there is a perceived weakness in the mortgage and real estate market sectors. Without an active trading market, mortgage-backed securities held in the Fund's portfolio may be particularly difficult to value because of the complexities involved in assessing the value of the underlying mortgage loans. In the case of private issue mortgage-related securities whose underlying assets are neither U.S. government securities nor U.S. government-insured mortgages, to the extent that real properties securing such assets may be located in the same geographical region, the security may be subject to a greater risk of default than other comparable securities in the event of adverse economic, political or business developments that may affect such region and, ultimately, the ability of residential homeowners to make payments of principal and interest on the underlying mortgages.
Residential Mortgage-Backed Securities Risk .
Commercial Mortgage-Backed Securities Risk . The collateral underlying CMBS generally consists of commercial mortgages or real property that have a multifamily or commercial use, such as retail space, office buildings, warehouse property and hotels. CMBS have been issued in a variety of issuances, with varying structures including senior and subordinated classes. The commercial mortgages underlying CMBS generally have shorter maturities than residential mortgages, allow a substantial portion of the loan balance to be paid at maturity, commonly known as a "balloon payment," and are usually nonrecourse against the commercial borrower. The prospect of full repayment of the commercial mortgage loans underlying CMBS depends on the ability of the commercial borrower to generate current income from its commercial property. The ability to generate current income from a commercial property is affected by a variety of factors. Such factors include differences in the management ability and track record of the commercial borrower, and geographic and/or industry concentration. Commercial borrowers may also lack the incentive to invest the funds necessary to maintain and attract tenants in the properties underlying the commercial mortgage loans to the extent the value of the mortgage exceeds the property value. Also, the likelihood of the commercial borrower repaying the commercial mortgage loan at maturity is heavily influenced by the commercial borrower's ability to secure subsequent financing, which can be negatively impacted by a difficult credit environment. Commercial borrowers have a variety of management and industry track records. There are many differences between commercial borrowers' capital structures, prior and/or current debt obligations and management abilities. The successful generation of current income from a commercial borrower's property will be heavily influenced by a commercial borrower's ability to handle the relevant issues that are part of the commercial property management industry. A variety of ability levels will affect the successful generation of current income and, ultimately, the risk of default on a commercial borrower's commercial mortgage loan. Differences in the management ability among commercial borrowers may have an impact on the capacity of a commercial borrower to repay fully its commercial mortgage underlying CMBS. The value of CMBS is subject to risk from possible geographic and/or industry concentration.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Unlike residential mortgage loans, most commercial mortgage loans are not amortized over the loan term. Instead, with most commercial mortgage loans the bulk of the loan balance is payable at maturity with a one-time payment, commonly known as a "balloon payment." Full satisfaction of the balloon payment by a commercial borrower is heavily dependent on the availability of subsequent financing. Usually, a commercial borrower will seek out another loan to satisfy the balloon payment on a commercial mortgage loan. Therefore, full satisfaction of a commercial
mortgage loan will be affected by a commercial borrower's access to credit. In certain situations, and during periods of credit distress, the unavailability of real estate financing may lead to default by a commercial borrower. Commercial mortgage loans are usually nonrecourse in nature. Therefore, if a commercial borrower defaults on the commercial mortgage loan underlying CMBS, then the options for financial recovery are limited in nature. In the event of default, the lender will have no right to assets beyond collateral attached to the commercial mortgage loan. In certain instances, a negotiated settlement or an amendment to the terms of the commercial mortgage loan are the only options before an ultimate foreclosure on the commercial property. Foreclosure is costly and often protracted by litigation and bankruptcy restrictions. The ultimate disposition of a foreclosed property may also yield a price insufficient to cover the cost of the foreclosure process and the balance attached to the defaulted commercial mortgage loan. While real estate fundamentals are improving, the level of commercial mortgage loan defaults remains significant and market values of the underlying commercial real estate remain distressed in many cases. It has also becogeme increasingly difficult for lenders to dispose of foreclosed commercial real estate without incurring substantial investment losses, and ultimately leading to a decline in the value of CMBS. There can be no guarantee that the Fund's investments in CMBS will not be adversely affected by such risks. Investments in CMBS are also subject to various risks and uncertainties, including credit, market, interest rate, structural and legal risks. These risks may be magnified by the continued volatility in the credit and commercial real estate markets. For example, certain parts of the CMBS market were negatively affected as a result of the COVID-19 virus. Hotels, retail, and office were the worst performing due to COVID-19 social distancing mandates, travel restrictions, and work-from-home trends. As a result, the price recovery for certain CMBS securities will be driven by how quickly economic activity recovers after a vaccine for COVID-19 is made broadly available during the 1st half of 2021. The investment characteristics of CMBS differ from traditional debt securities in a number of respects, and are similar to the characteristics of structured credit products in which investors participate through a trust or other similar conduit arrangement. As noted above, commercial mortgage loans are obligations of the borrowers thereunder and are not typically insured or guaranteed by any other person or entity. While the Fund intends to vigorously analyze and underwrite its CMBS investments from a fundamental real estate perspective, defaults by the underlying borrowers may require a substantial amount of workout negotiations and/or restructurings and may trigger foreclosure actions, which can be lengthy and time consuming process. There can be no assurance that underwriting practices will yield their desired results, and there can be no assurance that the Fund will be able to effectively achieve its investment objective or that projected returns will be achieved. Furthermore, each investor should be prepared to bear the economic risk of the investment for an indefinite period of time. In addition to investing in pools or tranches of CMBS, the Fund may in certain circumstances invest in CMBS relating to a single issuer or a handful of issuers, which involves a high degree of concentrated risk with no certainty of any return of capital. These risks may be further pronounced in cases where the CMBS is secured by a relatively small or less diverse pool of underlying loans or real estate assets.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The Fund may invest in a wide range of mezzanine loans and pools or tranches of CMBS comprised of securities that are subordinated or otherwise junior in an issuer's capital structure. Investments in subordinated CMBS and real estate related obligations may be characterized by greater credit risks than those associated with the senior obligations of such issuance or series. Subordinated or junior tranches in an issuer's capital structure absorb losses from default before other more senior tranches to which such junior tranches are subordinate.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In addition, subordinated or junior tranches in an issuer's capital structure absorb losses from default before other more senior tranches to which such junior tranches are subordinate.
As a result, to the extent the Fund invests in subordinate pools or tranches of CMBS, the Fund would potentially receive payments or interest distributions after, and must bear the effects of losses or defaults on the underlying mortgage loans before, the holders of other more senior tranches of CMBS. In addition, the ability of the Fund to influence an issuer's affairs is likely to be substantially less than that of senior creditors. Prepayment or Call Risk .
Inflation, Interest Rate and Bond Market Risk . Inflation risk is the risk that the value of assets or income from investments will be worth less in the future as inflation decreases the value of money. As inflation increases, the real value of the Fund's shares and distributions thereon can decline. Inflation risk is linked to increases in the prices of goods and services and a decrease in the purchasing power of money. Inflation often is accompanied or followed by a recession, or period of decline in economic activity, which may include job loss and other hardships and may cause the value of securities to go down generally. Inflation risk is greater for fixed-income instruments with longer maturities. In addition, this risk may be significantly elevated compared to normal conditions because of recent monetary policy measures and the current interest rate environment. Inflation has recently increased and it cannot be predicted whether it may decline. Although the Federal Reserve has raised the federal funds rate, there is no guarantee that such increases will be effective at lowering inflation. Unanticipated or persistent inflation may have a material and adverse impact on the financial conditions or operating results of issuers in which the Fund may invest, which may cause the value of the Fund's investments to decline. In addition, higher interest rates that often accompany or follow periods of high inflation may cause investors to favor asset classes other than common stocks, which may lead to broader market declines not necessarily related to the performance of any specific investments or specific issuers. Similarly, the yield spreads of the MBS and ABS in which the Fund invests, or yield differentials between the Fund's securities and Treasury or Agency securities with comparable maturities, may widen, causing the Fund's assets to underperform Treasury or Agency securities. The amount of public information available about MBS and ABS in the Fund's portfolio is generally less than that for corporate equities or bonds, and the investment performance of the Fund may therefore be more dependent on the analytical capabilities of the Adviser than if the Fund were a
stock or corporate bond fund. Additionally, the secondary market for certain types of MBS and ABS may be less well-developed or liquid than many other securities markets, which may adversely affect the Fund's ability to sell its bonds at attractive prices. Variable and Floating Rate Securities Risk . Corporate Bonds Risk . Credit Risk .
Bank Loan Risk . The Fund that invests in senior loans may be subject to greater levels of credit risk, call risk, settlement risk and liquidity risk than funds that do not invest in such securities. Senior Loans and other types of direct indebtedness may not be readily marketable and may be subject to restrictions on resale because, among other reasons, they may not be listed on any exchange, or a secondary market for such loans may not exist or if a secondary market exists, it may be comparatively illiquid relative to markets for other more liquid fixed income securities. As a result, in some cases, transactions in senior loans may involve greater costs than transactions in more actively traded
securities. Furthermore, restrictions on transfers in loan agreements, a lack of publicly available information, irregular trading activity and wide bid/ask spreads among other factors, may, in certain circumstances, make senior loans more difficult to sell at what the Adviser believes to be a fair price for such security.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n addition, valuation of illiquid indebtedness involves a greater degree of judgment in determining the Fund's NAV than if that value were based on available market quotations, and could result in significant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s of Leverage [Text Block]</t>
        </is>
      </c>
      <c r="C37" s="4" t="inlineStr">
        <is>
          <t xml:space="preserve"> </t>
        </is>
      </c>
      <c r="E37" s="4" t="inlineStr">
        <is>
          <t xml:space="preserve">Effects of Leverage. The following table is furnished pursuant to requirements of the SEC. It is designed to illustrate the effect of leverage on common share total return,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The table further reflects the (i) use of financial leverage representing approximately 33.3% of the Fund's Managed Assets and (ii) interest costs to the Fund at an average annual rate of 5.97% for the credit facility and 5.51% for the repurchase agreements with respect to such financial leverage. The table does not reflect any offering costs of common shares or financial leverage.
Assumed Return on Portfolio (Net of Expenses)
-10
%
-5
%
0
%
5
%
10
%
Corresponding Return to Common Stockholder
-18.12
%
-10.62
%
-3.12
%
4.38
%
11.88
%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nual Dividend Payment</t>
        </is>
      </c>
      <c r="B38" s="4" t="inlineStr">
        <is>
          <t>[8]</t>
        </is>
      </c>
      <c r="C38" s="9" t="n">
        <v>-0.2</v>
      </c>
      <c r="E38" s="10" t="n">
        <v>-2.15</v>
      </c>
      <c r="F38" s="11" t="n">
        <v>-2.39</v>
      </c>
      <c r="G38" s="11" t="n">
        <v>-2.39</v>
      </c>
      <c r="H38" s="11" t="n">
        <v>-2.39</v>
      </c>
      <c r="I38" s="11" t="n">
        <v>-2.39</v>
      </c>
      <c r="J38" s="11" t="n">
        <v>-2.39</v>
      </c>
      <c r="K38" s="11" t="n">
        <v>-2.39</v>
      </c>
      <c r="L38" s="4" t="inlineStr">
        <is>
          <t xml:space="preserve"> </t>
        </is>
      </c>
    </row>
    <row r="39">
      <c r="A39" s="4" t="inlineStr">
        <is>
          <t>Annual Interest Rate [Percent]</t>
        </is>
      </c>
      <c r="C39" s="4" t="inlineStr">
        <is>
          <t xml:space="preserve"> </t>
        </is>
      </c>
      <c r="E39" s="7" t="n">
        <v>0.059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ffects of Leverage [Table Text Block]</t>
        </is>
      </c>
      <c r="C40" s="4" t="inlineStr">
        <is>
          <t xml:space="preserve"> </t>
        </is>
      </c>
      <c r="E40" s="4" t="inlineStr">
        <is>
          <t xml:space="preserve">Assumed Return on Portfolio (Net of Expenses)
-10
%
-5
%
0
%
5
%
10
%
Corresponding Return to Common Stockholder
-18.12
%
-10.62
%
-3.12
%
4.38
%
11.88
%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turn at Minus Ten [Percent]</t>
        </is>
      </c>
      <c r="C41" s="4" t="inlineStr">
        <is>
          <t xml:space="preserve"> </t>
        </is>
      </c>
      <c r="E41" s="4" t="inlineStr">
        <is>
          <t>(18.12%)</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turn at Minus Five [Percent]</t>
        </is>
      </c>
      <c r="C42" s="4" t="inlineStr">
        <is>
          <t xml:space="preserve"> </t>
        </is>
      </c>
      <c r="E42" s="4" t="inlineStr">
        <is>
          <t>(10.62%)</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turn at Zero [Percent]</t>
        </is>
      </c>
      <c r="C43" s="4" t="inlineStr">
        <is>
          <t xml:space="preserve"> </t>
        </is>
      </c>
      <c r="E43" s="4" t="inlineStr">
        <is>
          <t>(3.12%)</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turn at Plus Five [Percent]</t>
        </is>
      </c>
      <c r="C44" s="4" t="inlineStr">
        <is>
          <t xml:space="preserve"> </t>
        </is>
      </c>
      <c r="E44" s="7" t="n">
        <v>0.043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turn at Plus Ten [Percent]</t>
        </is>
      </c>
      <c r="C45" s="4" t="inlineStr">
        <is>
          <t xml:space="preserve"> </t>
        </is>
      </c>
      <c r="E45" s="7" t="n">
        <v>0.118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ffects of Leverage, Purpose [Text Block]</t>
        </is>
      </c>
      <c r="C46" s="4" t="inlineStr">
        <is>
          <t xml:space="preserve"> </t>
        </is>
      </c>
      <c r="E46" s="4" t="inlineStr">
        <is>
          <t>The following table is furnished pursuant to requirements of the SEC. It is designed to illustrate the effect of leverage on common share total return,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The table further reflects the (i) use of financial leverage representing approximately 33.3% of the Fund's Managed Assets and (ii) interest costs to the Fund at an average annual rate of 5.97% for the credit facility and 5.51% for the repurchase agreements with respect to such financial leverage. The table does not reflect any offering costs of common shares or financial leverage.</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Price</t>
        </is>
      </c>
      <c r="C47" s="11" t="n">
        <v>22.31</v>
      </c>
      <c r="E47" s="10" t="n">
        <v>12.81</v>
      </c>
      <c r="F47" s="11" t="n">
        <v>16.15</v>
      </c>
      <c r="G47" s="11" t="n">
        <v>21.11</v>
      </c>
      <c r="H47" s="11" t="n">
        <v>17.83</v>
      </c>
      <c r="I47" s="11" t="n">
        <v>21.35</v>
      </c>
      <c r="J47" s="11" t="n">
        <v>19.07</v>
      </c>
      <c r="K47" s="11" t="n">
        <v>23.37</v>
      </c>
      <c r="L47" s="4" t="inlineStr">
        <is>
          <t xml:space="preserve"> </t>
        </is>
      </c>
    </row>
    <row r="48">
      <c r="A48" s="4" t="inlineStr">
        <is>
          <t>NAV Per Share</t>
        </is>
      </c>
      <c r="C48" s="10" t="n">
        <v>25.14</v>
      </c>
      <c r="E48" s="10" t="n">
        <v>14.93</v>
      </c>
      <c r="F48" s="10" t="n">
        <v>15.58</v>
      </c>
      <c r="G48" s="10" t="n">
        <v>20.12</v>
      </c>
      <c r="H48" s="10" t="n">
        <v>20.02</v>
      </c>
      <c r="I48" s="10" t="n">
        <v>23.21</v>
      </c>
      <c r="J48" s="10" t="n">
        <v>22.07</v>
      </c>
      <c r="K48" s="10" t="n">
        <v>25.15</v>
      </c>
      <c r="L48" s="6" t="n">
        <v>25</v>
      </c>
    </row>
    <row r="49">
      <c r="A49" s="3" t="inlineStr">
        <is>
          <t>Capital Stock, Long-Term Debt, and Other Securities [Abstract]</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pital Stock [Table Text Block]</t>
        </is>
      </c>
      <c r="C50" s="4" t="inlineStr">
        <is>
          <t xml:space="preserve"> </t>
        </is>
      </c>
      <c r="E50" s="4" t="inlineStr">
        <is>
          <t>8. Capital Shares The Fund has 1,000,000,000 shares of $0.001 par value common shares The common shares have no preemptive, conversion, exchange or redemption rights. All common shares have equal voting, dividend, distribution and liquidation rights. Common shareholders are entitled to one vote per share and all voting rights for the election of directors are non-cumulative. The Fund has entered into an "at-the-market" offering program (the "ATM Program") which allows for an offering of up to $400,000,000 of common shares of stock, preferred shares or subscription rights to purchase common shares or preferred shares. Under the ATM Program, the Fund may sell common shares on a daily basis through Foreside Fund Services, LLC (the "Distributor") and UBS Securities LLC (the "Sub-Placement Agent") at prevailing market prices; provided, however, that the common shares are not sold at a price below the current NAV, exclusive of commissions. In connection with the ATM Program, the Fund entered into a distribution agreement dated April 23, 2021, which was amended and restated as of December 17, 2021 (the "Distribution Agreement"), with the Distributor, relating to the Fund's common shares offered. The Distributor has entered into a sub-placement agent agreement dated April 23, 2021, which was amended and restated as of December 17, 2021 (the "Sub-Placement Agent Agreement"), with the Sub-Placement Agent, relating to the Fund's common shares. In accordance with the terms of the Sub-Placement Agent Agreement, the Fund may offer and sell up to 13,200,000 of common shares from time to time through the Sub-Placement Agent. As of December 31, 2023, the Fund incurred offering costs in connection with this offering of $473,875. These costs were recorded as a deferred charge and are being amortized as common shares are sold.
Amortization of offering costs (excluding underwriter discounts and commissions, which is included in proceeds from shares sold in the Statements of Changes in Net Assets) of $19,174 and $207,550 related to the issuance of common shares were recorded to paid-in capital during the years ended December 31, 2023 and December 31, 2022, respectively. The minimum price at which such common shares may be sold may not be less than the current NAV per common share plus any commissions to be paid to the Distributor. For the year ended December 31, 2023, the Fund issued 145,617 shares under the ATM Program at an average price of $17.6945 per share. The Fund issued 229,027 and 275,959 shares through its Dividend Reinvestment Plan (the "Plan") during the years ended December 31, 2023 and December 31, 2022, respectively. The Board has approved a share repurchase plan. Under the current share repurchase plan, as of December 31, 2023, the Fund may purchase in the open market up to 10% of its outstanding common shares. The current share repurchase plan will remain in effect until December 5, 2024. The amount and timing of the repurchases will be at the discretion of the Fund's management, subject to market conditions and investment considerations. There is no assurance that the Fund will purchase shares at any particular discount level or in any particular amounts. The Board authorized the share repurchase program as a result of its review of the options available to enhance shareholder value and reduce any potential discount between the market price of the Fund's shares and the net asset value per share. During the year ended December 31, 2023, 623,411 shares were repurchased by the Fund at a weighted average price of $12.472, an aggregate cost, including brokerage commissions, of $7,787,752 and at a weighted average discount of 14.15% to net asset value. All shares repurchased have been reclassified as authorized but unissued.</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curity Voting Rights [Text Block]</t>
        </is>
      </c>
      <c r="C51" s="4" t="inlineStr">
        <is>
          <t xml:space="preserve"> </t>
        </is>
      </c>
      <c r="E51" s="4" t="inlineStr">
        <is>
          <t>Common shareholders are entitled to one vote per share and all voting rights for the election of directors are non-cumulative.</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curity Liquidation Rights [Text Block]</t>
        </is>
      </c>
      <c r="C52" s="4" t="inlineStr">
        <is>
          <t xml:space="preserve"> </t>
        </is>
      </c>
      <c r="E52" s="4" t="inlineStr">
        <is>
          <t>All common shares have equal voting, dividend, distribution and liquidation right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ity Preemptive and Other Rights [Text Block]</t>
        </is>
      </c>
      <c r="C53" s="4" t="inlineStr">
        <is>
          <t xml:space="preserve"> </t>
        </is>
      </c>
      <c r="E53" s="4" t="inlineStr">
        <is>
          <t>The common shares have no preemptive, conversion, exchange or redemption right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Security, Title [Text Block]</t>
        </is>
      </c>
      <c r="C54" s="4" t="inlineStr">
        <is>
          <t xml:space="preserve"> </t>
        </is>
      </c>
      <c r="E54" s="4" t="inlineStr">
        <is>
          <t>Common share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utstanding Security, Not Held [Shares]</t>
        </is>
      </c>
      <c r="C55" s="4" t="inlineStr">
        <is>
          <t xml:space="preserve"> </t>
        </is>
      </c>
      <c r="E55" s="8" t="n">
        <v>5545907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eneral Risk Of Investing In Fund [Member]</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General Description of Registrant [Abstract]</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sk [Text Block]</t>
        </is>
      </c>
      <c r="C58" s="4" t="inlineStr">
        <is>
          <t xml:space="preserve"> </t>
        </is>
      </c>
      <c r="E58" s="4" t="inlineStr">
        <is>
          <t>General Risks of Investing in the Fund</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rket Discount Risk [Membe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General Description of Registrant [Abstract]</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sk [Text Block]</t>
        </is>
      </c>
      <c r="C61" s="4" t="inlineStr">
        <is>
          <t xml:space="preserve"> </t>
        </is>
      </c>
      <c r="E61" s="4" t="inlineStr">
        <is>
          <t>Market Discount Risk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al Estate Market Risk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General Description of Registrant [Abstract]</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isk [Text Block]</t>
        </is>
      </c>
      <c r="C64" s="4" t="inlineStr">
        <is>
          <t xml:space="preserve"> </t>
        </is>
      </c>
      <c r="E64" s="4" t="inlineStr">
        <is>
          <t>Real Estate Market Risk . • declines in the value of real estate; • risks related to general and local economic conditions; • possible lack of availability of mortgage funds; • overbuilding; • extended vacancies of properties; • increased competition; • increases in property taxes and operating expenses; • changes in zoning laws; • losses due to costs resulting from the clean-up of environmental problems; • liability to third parties for damages resulting from environmental problems; • casualty or condemnation losses; • limitations on rents; • changes in neighborhood values and the appeal of properties to tenants; and • changes in interest rates. Thus, the value of the Fund's shares may change at different rates compared to the value of shares of the Fund with investments in a mix of different industrie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frastructure Risk [Member]</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General Description of Registrant [Abstract]</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isk [Text Block]</t>
        </is>
      </c>
      <c r="C67" s="4" t="inlineStr">
        <is>
          <t xml:space="preserve"> </t>
        </is>
      </c>
      <c r="E67" s="4" t="inlineStr">
        <is>
          <t>Infrastructure Risk . • Regulatory Risk
• Technology Risk • Regional or Geographic Risk • Natural Disasters Risk • Throughput Risk. • Project Risk • Strategic Asset Risk • Operation Risk • Customer Risk • Interest Rate Risk.
• Inflation Risk • Developing Industries Risk • Risks of Investing in Pipelines. Companies that own interstate pipelines that transport natural gas, natural gas liquids, crude oil or refined petroleum products are subject to regulation by the Federal Energy Regulation Commission ("FERC") with respect to the tariff rates they may charge for transportation services. An adverse determination by FERC with respect to the tariff rates they may charge for transportation services. An adverse determination by the FERC with respect to the tariff rates of such a company could have a material adverse effect on its business, financial condition, results of operations and cash flows and its ability to pay cash distributions or dividends. Intrastate pipelines are subject to regulation in many states, which, while less comprehensive than FERC regulation, makes intrastate pipeline tariffs subject to protest and complaint and may adversely affect such intrastate pipelines' financial condition, cash flows and ability to pay distributions or dividends. • Financing Risk Other factors that may affect the operations of infrastructure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atural Resources Risk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General Description of Registrant [Abstract]</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isk [Text Block]</t>
        </is>
      </c>
      <c r="C70" s="4" t="inlineStr">
        <is>
          <t xml:space="preserve"> </t>
        </is>
      </c>
      <c r="E70" s="4" t="inlineStr">
        <is>
          <t>Natural Resources Risk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ctor Focus Risk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General Description of Registrant [Abstract]</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isk [Text Block]</t>
        </is>
      </c>
      <c r="C73" s="4" t="inlineStr">
        <is>
          <t xml:space="preserve"> </t>
        </is>
      </c>
      <c r="E73" s="4" t="inlineStr">
        <is>
          <t>Sector Focus Risk .
insurance companies, broker-dealers and REITs, may be sensitive to changes in interest rates and general economic activity and are generally subject to extensive government regulation. Industries in the materials segment, such as chemicals, construction materials, containers and packaging, metals and mining and paper and forest products, may be significantly affected by the level and volatility of commodity prices, currency rates, import controls and other regulations, labor relations, global competition and resource depletion. Industries in the industrials segment, such as companies engaged in the production, distribution or service of products or equipment for manufacturing, agriculture, forestry, mining and construction, can be significantly affected by general economic trends, including such factors as employment and economic growth, interest rate changes, changes in consumer spending, legislative and governmental regulation and spending, import controls, commodity prices, and worldwide competition. Industries in the energy segment, such as those engaged in the development, production and distribution of energy resources, can be significantly affected by supply and demand both for their specific product or service and for energy products in general. The price of oil, gas and other consumable fuels, exploration and production spending, government regulation, world events and economic conditions likewise will affect the performance of companies in these industries. Recently, the energy sector has experienced significant volatility as a result of fluctuations in the price of oil and such volatility may continue in the future. To the extent the Fund invests in companies in the oil sector, it may be subject to greater volatility than funds that do not invest in the oil sector.</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centration Risk [Member]</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General Description of Registrant [Abstract]</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isk [Text Block]</t>
        </is>
      </c>
      <c r="C76" s="4" t="inlineStr">
        <is>
          <t xml:space="preserve"> </t>
        </is>
      </c>
      <c r="E76" s="4" t="inlineStr">
        <is>
          <t>Concentration Risk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High Yield Junk Securities Risk [Member]</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General Description of Registrant [Abstract]</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isk [Text Block]</t>
        </is>
      </c>
      <c r="C79" s="4" t="inlineStr">
        <is>
          <t xml:space="preserve"> </t>
        </is>
      </c>
      <c r="E79" s="4" t="inlineStr">
        <is>
          <t>High Yield ("Junk") Securities Risk . While the market values of lower rated securities and unrated securities of equivalent credit quality tend to react less to fluctuations in interest rate levels than do those of higher rated securities, the market value of certain of these lower rated securities also tend to be more sensitive to changes in economic conditions, including unemployment rates, inflation rates and negative investor perception than higher-rated securities. In addition, lower-rated securities and unrated securities of equivalent credit quality generally present a higher degree of credit risk, and may be less liquid than certain other fixed income securities. High-yield securities in which the Fund invests may not be listed on any exchange and a secondary market for such securities may be comparatively illiquid relative to markets for other more liquid fixed income securities. Furthermore, there are fewer dealers in the market for high-yield securities than for investment grade obligations. The prices quoted by different dealers may vary significantly, and the spread between the bid and asked price is generally much larger for high-yield securities than for higher quality instruments. Consequently, transactions in high yield securities may involve greater costs than transactions in more actively traded securities. A lack of publicly available information, irregular trading activity and wide bid/ask spreads among other factors, may, in certain circumstances, make high-yield debt more difficult to sell at an advantageous time or price than other types of securities or instruments. These factors may result in the Fund being unable to realize full value for these securities and/or may result in the Fund not receiving the proceeds from a sale of a high-yield security for an extended period after such sale, each of which could result in losses to the
Fund. The Fund may incur additional expenses to the extent that it is required to seek recovery upon a default in the payment of principal or interest on its portfolio holdings. High-yield securities structured as zero-coupon bonds or pay-in-kind securities tend to be especially volatile, as they are particularly sensitive to downward pricing pressures from rising interest rates or widening spreads and may require the Fund to make taxable distributions of imputed income without receiving the actual cash currency. Issuers of high-yield securities may have the right to "call" or redeem the issue prior to maturity, which may result in the Fund having to reinvest the proceeds in other high-yield securities or similar instruments that may pay lower interest rates. Securities which are rated Ba by Moody's, BB by S&amp;P, or BB by Fitch IBCA ("Fitch") have speculative characteristics with respect to capacity to pay interest and repay principal. Securities which are rated B generally lack the characteristics of a desirable investment, and assurance of interest and principal payments over any long period of time may be small. Securities which are rated Caa1 or CCC+ or below are of poor standing and highly speculative. Those issues may be in default or present elements of danger with respect to principal or interest. Securities rated C by Moody's, D by S&amp;P, or the equivalent by Fitch are in the lowest rating class. Such ratings indicate that payments are in default, or that a bankruptcy petition has been filed with respect to the issuer or that the issuer is regarded as having extremely poor prospects. It is unlikely that future payments of principal or interest will be made to the Fund with respect to these highly speculative securities other than as a result of the sale of the securities or the foreclosure or other forms of liquidation of the collateral underlying the securities. In general, the ratings of the nationally recognized statistical rating organizations ("NRSROs") represent the opinions of these agencies as to the quality of securities that they choose to rate. Such ratings, however, are relative and subjective, and are not absolute standards of quality and do not evaluate the market value risk of the securities. It is possible that an agency might not change its rating of a particular issue to reflect subsequent events. These ratings may be considered by the Fund in the selection of portfolio securities, but the Fund also will rely upon the independent advice of the Adviser to evaluate potential investment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istressed Securities Risk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General Description of Registrant [Abstract]</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isk [Text Block]</t>
        </is>
      </c>
      <c r="C82" s="4" t="inlineStr">
        <is>
          <t xml:space="preserve"> </t>
        </is>
      </c>
      <c r="E82" s="4" t="inlineStr">
        <is>
          <t>Distressed Securities Risk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llateralized Loan Obligation Risk [Member]</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General Description of Registrant [Abstract]</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isk [Text Block]</t>
        </is>
      </c>
      <c r="C85" s="4" t="inlineStr">
        <is>
          <t xml:space="preserve"> </t>
        </is>
      </c>
      <c r="E85" s="4" t="inlineStr">
        <is>
          <t>Collateralized Loan Obligation ("CLO") Risk decline in value or default; (iii) the possibility that the Fund may invest in CLOs that are subordinate to other classes; and (iv) the complex structure of the security may not be fully understood at the time of investment and may produce disputes with the issuer or unexpected investment result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ortgage And Asset Backed Securities [Member]</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General Description of Registrant [Abstract]</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isk [Text Block]</t>
        </is>
      </c>
      <c r="C88" s="4" t="inlineStr">
        <is>
          <t xml:space="preserve"> </t>
        </is>
      </c>
      <c r="E88" s="4" t="inlineStr">
        <is>
          <t>Mortgage- and Asset-Backed Securities . When interest rates rise, certain types of mortgage-backed securities will be paid off more slowly than originally anticipated and the value of these securities will fall. This risk is known as "extension risk." Because of prepayment risk, mortgage-backed securities react differently to changes in interest rates than other fixed income securities. Small movements in interest rates (both increases and decreases) may quickly and significantly reduce the value of certain mortgage-backed securities. Like more traditional fixed income securities, the value of asset-backed securities typically increases when interest rates fall and decreases when interest rates rise. Certain asset-backed securities may also be subject to the risk of prepayment. In a period of declining interest rates, borrowers may pay what they owe on the underlying assets more quickly than anticipated. Prepayment reduces the yield to maturity and the average life of the asset-backed securities. In addition, when the Fund reinvests the proceeds of a prepayment it may receive a lower interest rate than the rate on the security that was prepaid. In a period of rising interest rates, prepayments may occur at a slower rate than expected. As a result, the average maturity of the Fund's portfolio may increase. The value of longer-term securities generally changes more widely in response to changes in interest rates than shorter-term securities. The Fund may invest in mortgage pass-through certificates and multiple-class pass-through securities, such as real estate mortgage investment conduits ("REMIC") pass-through certificates, collateralized mortgage obligations ("CMOs") and stripped mortgage-backed securities ("SMBS"), and other types of mortgage-backed securities ("MBS") that may be available in the future. A mortgage-backed security is an obligation of the issuer backed by a mortgage or pool of mortgages or a direct interest in an underlying pool of mortgages. Some mortgage-backed securities, such as CMOs, make payments of both principal and interest at a variety of intervals; others make semi-annual interest payments at a predetermined rate and repay principal at maturity (like a typical bond). Mortgage-backed securities are based on different types of mortgages including those on commercial real estate or residential properties. Mortgage-backed securities often have stated maturities of up to thirty years when they are issued, depending upon the length of the mortgages underlying the securities. In practice, however, unscheduled or early payments of principal and interest on the underlying mortgages may make the securities' effective maturity shorter than this, and the prevailing interest rates may be higher or lower than the current yield of the Fund's portfolio at the time the Fund receives the payments for reinvestment. Mortgage-backed securities may have less potential for capital appreciation than comparable fixed income securities, due to the likelihood of increased prepayments of mortgages as interest rates decline. If the Fund buys mortgage-backed securities at a premium, mortgage foreclosures and prepayments of principal by mortgagors (which may be made at any time without penalty) may result in some loss of the Fund's principal investment to the extent of the premium paid. The value of mortgage-backed securities may also change due to shifts in the market's perception of issuers. In addition, regulatory or tax changes may adversely affect the mortgage securities markets as a whole. Non-governmental mortgage-backed securities may offer higher yields than those issued by government entities, but also may be subject to greater price changes than governmental issues. Through its investments in mortgage-backed securities, including those that are issued by private issuers, the Fund may have exposure to subprime loans as well as to the mortgage and credit markets generally. Private issuers
include commercial banks, savings associations, mortgage companies, investment banking firms, finance companies and special purpose finance entities (called special purpose vehicles or "SPVs") and other entities that acquire and package mortgage loans for resale as MBS. Unlike mortgage-backed securities issued or guaranteed by the U.S. government or one of its sponsored entities, mortgage-backed securities issued by private issuers do not have a government or government-sponsored entity guarantee, but may have credit enhancement provided by external entities such as banks or financial institutions or achieved through the structuring of the transaction itself. Examples of such credit support arising out of the structure of the transaction include the issue of senior and subordinated securities (e.g., the issuance of securities by an SPV in multiple classes or "tranches," with one or more classes being senior to other subordinated classes as to the payment of principal and interest, with the result that defaults on the underlying mortgage loans are borne first by the holders of the subordinated class); creation of "reserve funds" (in which case cash or investments, sometimes funded from a portion of the payments on the underlying mortgage loans, are held in reserve against future losses); and "overcollateralization" (in which case the scheduled payments on, or the principal amount of, the underlying mortgage loans exceeds that required to make payment of the securities and pay any servicing or other fees). However, there can be no guarantee that credit enhancements, if any, will be sufficient to prevent losses in the event of defaults on the underlying mortgage loans. In addition, mortgage-backed securities that are issued by private issuers are not subject to the underwriting requirements for the underlying mortgages that are applicable to those mortgage-backed securities that have a government or government-sponsored entity guarantee. As a result, the mortgage loans underlying private mortgage-backed securities may, and frequently do, have less favorable collateral, credit risk or other underwriting characteristics than government or government-sponsored mortgage-backed securities and have wider variances in a number of terms including interest rate, term, size, purpose and borrower characteristics. Privately issued pools more frequently include second mortgages, high loan-to-value mortgages and manufactured housing loans. The coupon rates and maturities of the underlying mortgage loans in a private mortgage-backed securities pool may vary to a greater extent than those included in a government guaranteed pool, and the pool may include subprime mortgage loans. Subprime loans refer to loans made to borrowers with weakened credit histories or with a lower capacity to make timely payments on their loans. For these reasons, the loans underlying these securities have had in many cases higher default rates than those loans that meet government underwriting requirements. The risk of non-payment is greater for mortgage-backed securities that are backed by mortgage pools that contain subprime loans, but a level of risk exists for all loans. Market factors adversely affecting mortgage loan repayments may include a general economic downturn, high unemployment, a general slowdown in the real estate market, a drop in the market prices of real estate, or an increase in interest rates resulting in higher mortgage payments by holders of adjustable rate mortgages. If the Fund purchases subordinated mortgage-backed securities, the subordinated mortgage-backed securities may serve as a credit support for the senior securities purchased by other investors. In addition, the payments of principal and interest on these subordinated securities generally will be made only after payments are made to the holders of securities senior to the Fund's securities. Therefore, if there are defaults on the underlying mortgage loans, the Fund will be less likely to receive payments of principal and interest, and will be more likely to suffer a loss. Privately issued mortgage-backed securities are not traded on an exchange and there may be a limited market for the securities, especially when there is a perceived weakness in the mortgage and real estate market sectors. Without an active trading market, mortgage-backed securities held in the Fund's portfolio may be particularly difficult to value because of the complexities involved in assessing the value of the underlying mortgage loans. In the case of private issue mortgage-related securities whose underlying assets are neither U.S. government securities nor U.S. government-insured mortgages, to the extent that real properties securing such assets may be located in the same geographical region, the security may be subject to a greater risk of default than other comparable securities in the event of adverse economic, political or business developments that may affect such region and, ultimately, the ability of residential homeowners to make payments of principal and interest on the underlying mortgage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sidential Mortgage Backed Securities Risk [Member]</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General Description of Registrant [Abstract]</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isk [Text Block]</t>
        </is>
      </c>
      <c r="C91" s="4" t="inlineStr">
        <is>
          <t xml:space="preserve"> </t>
        </is>
      </c>
      <c r="E91" s="4" t="inlineStr">
        <is>
          <t>Residential Mortgage-Backed Securities Risk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ercial Mortgage Backed Securities Risk [Member]</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General Description of Registrant [Abstract]</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isk [Text Block]</t>
        </is>
      </c>
      <c r="C94" s="4" t="inlineStr">
        <is>
          <t xml:space="preserve"> </t>
        </is>
      </c>
      <c r="E94" s="4" t="inlineStr">
        <is>
          <t>Commercial Mortgage-Backed Securities Risk . The collateral underlying CMBS generally consists of commercial mortgages or real property that have a multifamily or commercial use, such as retail space, office buildings, warehouse property and hotels. CMBS have been issued in a variety of issuances, with varying structures including senior and subordinated classes. The commercial mortgages underlying CMBS generally have shorter maturities than residential mortgages, allow a substantial portion of the loan balance to be paid at maturity, commonly known as a "balloon payment," and are usually nonrecourse against the commercial borrower. The prospect of full repayment of the commercial mortgage loans underlying CMBS depends on the ability of the commercial borrower to generate current income from its commercial property. The ability to generate current income from a commercial property is affected by a variety of factors. Such factors include differences in the management ability and track record of the commercial borrower, and geographic and/or industry concentration. Commercial borrowers may also lack the incentive to invest the funds necessary to maintain and attract tenants in the properties underlying the commercial mortgage loans to the extent the value of the mortgage exceeds the property value. Also, the likelihood of the commercial borrower repaying the commercial mortgage loan at maturity is heavily influenced by the commercial borrower's ability to secure subsequent financing, which can be negatively impacted by a difficult credit environment. Commercial borrowers have a variety of management and industry track records. There are many differences between commercial borrowers' capital structures, prior and/or current debt obligations and management abilities. The successful generation of current income from a commercial borrower's property will be heavily influenced by a commercial borrower's ability to handle the relevant issues that are part of the commercial property management industry. A variety of ability levels will affect the successful generation of current income and, ultimately, the risk of default on a commercial borrower's commercial mortgage loan. Differences in the management ability among commercial borrowers may have an impact on the capacity of a commercial borrower to repay fully its commercial mortgage underlying CMBS. The value of CMBS is subject to risk from possible geographic and/or industry concentration.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Unlike residential mortgage loans, most commercial mortgage loans are not amortized over the loan term. Instead, with most commercial mortgage loans the bulk of the loan balance is payable at maturity with a one-time payment, commonly known as a "balloon payment." Full satisfaction of the balloon payment by a commercial borrower is heavily dependent on the availability of subsequent financing. Usually, a commercial borrower will seek out another loan to satisfy the balloon payment on a commercial mortgage loan. Therefore, full satisfaction of a commercial
mortgage loan will be affected by a commercial borrower's access to credit. In certain situations, and during periods of credit distress, the unavailability of real estate financing may lead to default by a commercial borrower. Commercial mortgage loans are usually nonrecourse in nature. Therefore, if a commercial borrower defaults on the commercial mortgage loan underlying CMBS, then the options for financial recovery are limited in nature. In the event of default, the lender will have no right to assets beyond collateral attached to the commercial mortgage loan. In certain instances, a negotiated settlement or an amendment to the terms of the commercial mortgage loan are the only options before an ultimate foreclosure on the commercial property. Foreclosure is costly and often protracted by litigation and bankruptcy restrictions. The ultimate disposition of a foreclosed property may also yield a price insufficient to cover the cost of the foreclosure process and the balance attached to the defaulted commercial mortgage loan. While real estate fundamentals are improving, the level of commercial mortgage loan defaults remains significant and market values of the underlying commercial real estate remain distressed in many cases. It has also becogeme increasingly difficult for lenders to dispose of foreclosed commercial real estate without incurring substantial investment losses, and ultimately leading to a decline in the value of CMBS. There can be no guarantee that the Fund's investments in CMBS will not be adversely affected by such risks. Investments in CMBS are also subject to various risks and uncertainties, including credit, market, interest rate, structural and legal risks. These risks may be magnified by the continued volatility in the credit and commercial real estate markets. For example, certain parts of the CMBS market were negatively affected as a result of the COVID-19 virus. Hotels, retail, and office were the worst performing due to COVID-19 social distancing mandates, travel restrictions, and work-from-home trends. As a result, the price recovery for certain CMBS securities will be driven by how quickly economic activity recovers after a vaccine for COVID-19 is made broadly available during the 1st half of 2021. The investment characteristics of CMBS differ from traditional debt securities in a number of respects, and are similar to the characteristics of structured credit products in which investors participate through a trust or other similar conduit arrangement. As noted above, commercial mortgage loans are obligations of the borrowers thereunder and are not typically insured or guaranteed by any other person or entity. While the Fund intends to vigorously analyze and underwrite its CMBS investments from a fundamental real estate perspective, defaults by the underlying borrowers may require a substantial amount of workout negotiations and/or restructurings and may trigger foreclosure actions, which can be lengthy and time consuming process. There can be no assurance that underwriting practices will yield their desired results, and there can be no assurance that the Fund will be able to effectively achieve its investment objective or that projected returns will be achieved. Furthermore, each investor should be prepared to bear the economic risk of the investment for an indefinite period of time. In addition to investing in pools or tranches of CMBS, the Fund may in certain circumstances invest in CMBS relating to a single issuer or a handful of issuers, which involves a high degree of concentrated risk with no certainty of any return of capital. These risks may be further pronounced in cases where the CMBS is secured by a relatively small or less diverse pool of underlying loans or real estate assets.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The Fund may invest in a wide range of mezzanine loans and pools or tranches of CMBS comprised of securities that are subordinated or otherwise junior in an issuer's capital structure. Investments in subordinated CMBS and real estate related obligations may be characterized by greater credit risks than those associated with the senior obligations of such issuance or series. Subordinated or junior tranches in an issuer's capital structure absorb losses from default before other more senior tranches to which such junior tranches are subordinate.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In addition, subordinated or junior tranches in an issuer's capital structure absorb losses from default before other more senior tranches to which such junior tranches are subordinate. As a result, to the extent the Fund invests in subordinate pools or tranches of CMBS, the Fund would potentially receive payments or interest distributions after, and must bear the effects of losses or defaults on the underlying mortgage loans before, the holders of other more senior tranches of CMBS. In addition, the ability of the Fund to influence an issuer's affairs is likely to be substantially less than that of senior credito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repayment Or Call Risk [Member]</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General Description of Registrant [Abstract]</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isk [Text Block]</t>
        </is>
      </c>
      <c r="C97" s="4" t="inlineStr">
        <is>
          <t xml:space="preserve"> </t>
        </is>
      </c>
      <c r="E97" s="4" t="inlineStr">
        <is>
          <t>Prepayment or Call Risk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flation Interest Rate And Bond Market Risk [Member]</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General Description of Registrant [Abstract]</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isk [Text Block]</t>
        </is>
      </c>
      <c r="C100" s="4" t="inlineStr">
        <is>
          <t xml:space="preserve"> </t>
        </is>
      </c>
      <c r="E100" s="4" t="inlineStr">
        <is>
          <t>Inflation, Interest Rate and Bond Market Risk . Inflation risk is the risk that the value of assets or income from investments will be worth less in the future as inflation decreases the value of money. As inflation increases, the real value of the Fund's shares and distributions thereon can decline. Inflation risk is linked to increases in the prices of goods and services and a decrease in the purchasing power of money. Inflation often is accompanied or followed by a recession, or period of decline in economic activity, which may include job loss and other hardships and may cause the value of securities to go down generally. Inflation risk is greater for fixed-income instruments with longer maturities. In addition, this risk may be significantly elevated compared to normal conditions because of recent monetary policy measures and the current interest rate environment. Inflation has recently increased and it cannot be predicted whether it may decline. Although the Federal Reserve has raised the federal funds rate, there is no guarantee that such increases will be effective at lowering inflation. Unanticipated or persistent inflation may have a material and adverse impact on the financial conditions or operating results of issuers in which the Fund may invest, which may cause the value of the Fund's investments to decline. In addition, higher interest rates that often accompany or follow periods of high inflation may cause investors to favor asset classes other than common stocks, which may lead to broader market declines not necessarily related to the performance of any specific investments or specific issuers. Similarly, the yield spreads of the MBS and ABS in which the Fund invests, or yield differentials between the Fund's securities and Treasury or Agency securities with comparable maturities, may widen, causing the Fund's assets to underperform Treasury or Agency securities. The amount of public information available about MBS and ABS in the Fund's portfolio is generally less than that for corporate equities or bonds, and the investment performance of the Fund may therefore be more dependent on the analytical capabilities of the Adviser than if the Fund were a stock or corporate bond fund. Additionally, the secondary market for certain types of MBS and ABS may be less well-developed or liquid than many other securities markets, which may adversely affect the Fund's ability to sell its bonds at attractive price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Variable And Floating Rate Securities Risk [Member]</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General Description of Registrant [Abstract]</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isk [Text Block]</t>
        </is>
      </c>
      <c r="C103" s="4" t="inlineStr">
        <is>
          <t xml:space="preserve"> </t>
        </is>
      </c>
      <c r="E103" s="4" t="inlineStr">
        <is>
          <t>Variable and Floating Rate Securities Risk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rporate Bonds Risk [Member]</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General Description of Registrant [Abstract]</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isk [Text Block]</t>
        </is>
      </c>
      <c r="C106" s="4" t="inlineStr">
        <is>
          <t xml:space="preserve"> </t>
        </is>
      </c>
      <c r="E106" s="4" t="inlineStr">
        <is>
          <t>Corporate Bonds Risk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redit Risks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General Description of Registrant [Abstract]</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isk [Text Block]</t>
        </is>
      </c>
      <c r="C109" s="4" t="inlineStr">
        <is>
          <t xml:space="preserve"> </t>
        </is>
      </c>
      <c r="E109" s="4" t="inlineStr">
        <is>
          <t>Credit Risk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nk Loan Risk [Member]</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General Description of Registrant [Abstract]</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isk [Text Block]</t>
        </is>
      </c>
      <c r="C112" s="4" t="inlineStr">
        <is>
          <t xml:space="preserve"> </t>
        </is>
      </c>
      <c r="E112" s="4" t="inlineStr">
        <is>
          <t>Bank Loan Risk . The Fund that invests in senior loans may be subject to greater levels of credit risk, call risk, settlement risk and liquidity risk than funds that do not invest in such securities. Senior Loans and other types of direct indebtedness may not be readily marketable and may be subject to restrictions on resale because, among other reasons, they may not be listed on any exchange, or a secondary market for such loans may not exist or if a secondary market exists, it may be comparatively illiquid relative to markets for other more liquid fixed income securities. As a result, in some cases, transactions in senior loans may involve greater costs than transactions in more actively traded
securities. Furthermore, restrictions on transfers in loan agreements, a lack of publicly available information, irregular trading activity and wide bid/ask spreads among other factors, may, in certain circumstances, make senior loans more difficult to sell at what the Adviser believes to be a fair price for such security.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n addition, valuation of illiquid indebtedness involves a greater degree of judgment in determining the Fund's NAV than if that value were based on available market quotations, and could result in significant variations in the Fund's daily share price. At the same time, some loan interests are traded among certain financial institutions and accordingly may be deemed liquid. The Adviser will determine the liquidity of the Fund's investments by reference to market conditions and contractual provisions. Senior loans may not be securities and therefore an investor in senior loans may not receive the protection of the federal securities laws. The Fund may invest in, or obtain exposure to, obligations that may be "covenant-lite," which means such obligations lack, or possess fewer, financial covenants that protect lenders. Covenant-lite agreements feature incurrence covenants, as opposed to the more restrictive maintenance covenants. Under a maintenance covenant, the borrower would need to meet regular, specific financial tests, while under an incurrence covenant, the borrower only would be required to comply with the financial tests at the time it takes certain actions (e.g., issuing additional debt, paying a dividend, making an acquisition). A covenant-lite obligation contains fewer maintenance covenants than other obligations, or no maintenance covenants, and may not include terms that allow the lender to monitor the performance of the borrower and declare a default if certain criteria are breached.</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everage Risk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General Description of Registrant [Abstract]</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isk [Text Block]</t>
        </is>
      </c>
      <c r="C115" s="4" t="inlineStr">
        <is>
          <t xml:space="preserve"> </t>
        </is>
      </c>
      <c r="E115" s="4" t="inlineStr">
        <is>
          <t>Leverage Risk . In addition, the rights of lenders and the holders of preferred stock and debt securities issued by the Fund will be senior to the rights of the holders of common stock with respect to the payment of dividends or to the distribution of assets upon liquidation. Holders of preferred stock have voting rights in addition to and separate from the voting rights of common stockholders. The holders of preferred stock, on the one hand, and the holders of the common stock, on the other, may have interests that conflict in certain situations. Leverage is a speculative technique that could adversely affect the returns to common stockholders. Leverage can cause the Fund to lose money and can magnify the effect of any losses. To the extent the income or capital appreciation derived from securities purchased with funds received from leverage exceeds the cost of leverage, the Fund's return will be greater than if leverage had not been used. Conversely, if the income or capital appreciation from the securities purchased with such funds is not sufficient to cover the cost of leverage or if the Fund incurs capital losses, the return of the Fund will be less than if leverage had not been used, and therefore the amount available for distribution to common stockholders as dividends and other distributions will be reduced or potentially eliminated (or, in the case of distributions, will consist of return of capital). The Fund will pay (and the common stockholders will bear) all costs and expenses relating to the Fund's use of leverage, which will result in the reduction of the NAV of the common stock. The Fund's leverage strategy may not work as planned or achieve its goals. In addition, the amount of fees paid to the Adviser will be higher if the Fund uses leverage because the fees will be calculated on the Fund's total assets minus the sum of accrued liabilities (other than the aggregate indebtedness constituting financial leverage), which may create an incentive for the Adviser to leverage the Fund. Certain types of borrowings may result in the Fund being subject to covenants in credit agreements, including those relating to asset coverage, borrowing base and portfolio composition requirements and additional covenants that may affect the Fund's ability to pay dividends and distributions on common stock in certain instances. The Fund may also be required to pledge its assets to the lenders in connection with certain types of borrowings. The Fund may be subject to certain restrictions on investments imposed by guidelines of one or more rating agencies which may issue ratings for any preferred shares or short-term debt instruments issued by the Fund. These guidelines may impose asset coverage or portfolio composition requirements that are more stringent than those imposed by the 1940 Act.</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mmon Stock Risk [Member]</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General Description of Registrant [Abstract]</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isk [Text Block]</t>
        </is>
      </c>
      <c r="C118" s="4" t="inlineStr">
        <is>
          <t xml:space="preserve"> </t>
        </is>
      </c>
      <c r="E118" s="4" t="inlineStr">
        <is>
          <t>Common Stock Risk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referred Securities Risk [Member]</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General Description of Registrant [Abstract]</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isk [Text Block]</t>
        </is>
      </c>
      <c r="C121" s="4" t="inlineStr">
        <is>
          <t xml:space="preserve"> </t>
        </is>
      </c>
      <c r="E121" s="4" t="inlineStr">
        <is>
          <t>Preferred Securities Risk . • Deferral and Omission • Subordination • Liquidity • Limited Votin Rights • Special Redemption Rights</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cent Market Economic And Social Developments Risk [Member]</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General Description of Registrant [Abstract]</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isk [Text Block]</t>
        </is>
      </c>
      <c r="C124" s="4" t="inlineStr">
        <is>
          <t xml:space="preserve"> </t>
        </is>
      </c>
      <c r="E124" s="4" t="inlineStr">
        <is>
          <t>Recent Market, Economic and Social Developments Risk . Risks resulting from any future debt or other economic crisis could also have a detrimental impact on the global economic recover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unfavorable economic conditions could impair the Fund's ability to achieve its investment objective.</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fectious Illness Risk [Member]</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General Description of Registrant [Abstract]</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isk [Text Block]</t>
        </is>
      </c>
      <c r="C127" s="4" t="inlineStr">
        <is>
          <t xml:space="preserve"> </t>
        </is>
      </c>
      <c r="E127" s="4" t="inlineStr">
        <is>
          <t>Infectious Illness Risk . The fallout from the COVID-19 pandemic and its subsequent variants, and the long-term impact on economies, markets, industries and individual issuers, are not known. Some sectors of the economy and individual issuers have experienced, and could continue to experience, particularly large losses as a result of new variants of COVID-19.</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onvertible Securities Risk [Member]</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General Description of Registrant [Abstract]</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isk [Text Block]</t>
        </is>
      </c>
      <c r="C130" s="4" t="inlineStr">
        <is>
          <t xml:space="preserve"> </t>
        </is>
      </c>
      <c r="E130" s="4" t="inlineStr">
        <is>
          <t>Convertible Securities Risk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Foreign Securities Risk [Member]</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General Description of Registrant [Abstract]</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isk [Text Block]</t>
        </is>
      </c>
      <c r="C133" s="4" t="inlineStr">
        <is>
          <t xml:space="preserve"> </t>
        </is>
      </c>
      <c r="E133" s="4" t="inlineStr">
        <is>
          <t>Foreign Securities Risk . In addition, with respect to certain countries, there are risks of expropriation, confiscatory taxation, political or social instability or diplomatic developments that could affect assets of the Fund held in foreign countries.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Emerging Markets Risk [Member]</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General Description of Registrant [Abstract]</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isk [Text Block]</t>
        </is>
      </c>
      <c r="C136" s="4" t="inlineStr">
        <is>
          <t xml:space="preserve"> </t>
        </is>
      </c>
      <c r="E136" s="4" t="inlineStr">
        <is>
          <t>Emerging Markets Risk . risks associated with, investments in domestic securities or in securities of foreign, developed countries. Foreign investment risk may be particularly high to the extent that the Fund invests in securities of issuers based or doing business in emerging market countries or invests in securities denominated in the currencies of emerging market countries. Investing in securities of issuers based or doing business in emerging markets entails all of the risks of investing in securities of foreign issuers noted above, but to a heightened degree. These heightened risks include: (i) greater risks of expropriation, confiscatory taxation, nationalization and less social, political and economic stability; (ii) the smaller size of the market for such securities and a lower volume of trading, resulting in a lack of liquidity and in price volatility; (iii) certain national policies which may restrict the Fund's investment opportunities, including restrictions on investing in issuers or industries deemed sensitive to relevant national interests and requirements that government approval be obtained prior to investment by foreign persons; (iv) certain national policies that may restrict the Fund's repatriation of investment income, capital or the proceeds of sales of securities, including temporary restrictions on foreign capital remittances; (v) the lack of uniform accounting and auditing standards and/or standards that may be significantly different from the standards required in the United States; (vi) less publicly available financial and other information regarding issuers; (vii) potential difficulties in enforcing contractual obligations; and (viii) higher rates of inflation, higher interest rates and other economic concerns. Also, investing in emerging market countries may entail purchases of securities of issuers that are insolvent, bankrupt, in default or otherwise of questionable ability to satisfy their payment obligations as they become due, subjecting the Fund to a greater amount of credit risk and/or high yield risk.</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Foreign Currency Risk [Member]</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General Description of Registrant [Abstract]</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isk [Text Block]</t>
        </is>
      </c>
      <c r="C139" s="4" t="inlineStr">
        <is>
          <t xml:space="preserve"> </t>
        </is>
      </c>
      <c r="E139" s="4" t="inlineStr">
        <is>
          <t>Foreign Currency Risk . Certain non-U.S. currenc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here can be no assurance that current or future developments with respect to foreign currency devaluations will not impair the Fund's investment flexibility, its ability to achieve its investment objective or the value of certain of its foreign currency denominated investments.</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al Estate Investment Trusts Risk [Member]</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General Description of Registrant [Abstract]</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isk [Text Block]</t>
        </is>
      </c>
      <c r="C142" s="4" t="inlineStr">
        <is>
          <t xml:space="preserve"> </t>
        </is>
      </c>
      <c r="E142" s="4" t="inlineStr">
        <is>
          <t>REIT Risk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rivatives Risk [Member]</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General Description of Registrant [Abstract]</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isk [Text Block]</t>
        </is>
      </c>
      <c r="C145" s="4" t="inlineStr">
        <is>
          <t xml:space="preserve"> </t>
        </is>
      </c>
      <c r="E145" s="4" t="inlineStr">
        <is>
          <t>Derivatives Risk . inaccurate, the consequences to the Fund may leave the Fund in a worse position than if it had not used such strategies. Valuation may be more difficult in times of market turmoil since many investors and market makers may be reluctant to purchase complex instruments or quote prices for them.</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Counterparty Risk [Member]</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General Description of Registrant [Abstract]</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Risk [Text Block]</t>
        </is>
      </c>
      <c r="C148" s="4" t="inlineStr">
        <is>
          <t xml:space="preserve"> </t>
        </is>
      </c>
      <c r="E148" s="4" t="inlineStr">
        <is>
          <t>Counterparty Risk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quidity Risk [Member]</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General Description of Registrant [Abstract]</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isk [Text Block]</t>
        </is>
      </c>
      <c r="C151" s="4" t="inlineStr">
        <is>
          <t xml:space="preserve"> </t>
        </is>
      </c>
      <c r="E151" s="4" t="inlineStr">
        <is>
          <t>Liquidity Risk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Short Sales Risk [Member]</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General Description of Registrant [Abstract]</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Risk [Text Block]</t>
        </is>
      </c>
      <c r="C154" s="4" t="inlineStr">
        <is>
          <t xml:space="preserve"> </t>
        </is>
      </c>
      <c r="E154" s="4" t="inlineStr">
        <is>
          <t>Short Sales Risk. The Fund will not make a short sale, if, after giving effect to such sale, the market value of all securities sold short exceeds 25% of the value of its assets or the Fund's aggregate short sales of a particular class of securities exceeds 25% of the outstanding securities of that class. The Fund may also make short sales "against the box" without respect to such limitations. In this type of short sale, at the time of the sale, the Fund owns, or has the immediate and unconditional right to acquire at no additional cost, the identical security. The Fund may make short sales both to obtain capital gains from anticipated declines in securities and as a form of hedging to offset potential declines in long positions in the same or similar securities. The short sale of a security is considered a speculative investment technique. Short sales "against the box" may be subject to special tax rules, one of the effects of which may be to accelerate income to the Fund. When the Fund makes a short sale, it must borrow the security sold short and deliver it to the broker-dealer through which it made the short sale in order to satisfy its obligation to deliver the security upon conclusion of the sale. The Fund may have to pay a fee to borrow particular securities and is often obligated to pay over any payments received on such borrowed securities.
The Fund's obligation to replace the borrowed security will be secured by collateral deposited with the broker-dealer, usually cash, U.S. government securities or other highly liquid debt securities. The Fund will also be required to deposit similar collateral with the Custodian to the extent, if any, necessary so that the value of both collateral deposits in the aggregate is at all times equal to the greater of the price at which the security is sold short or 100% of the current market value of the security sold short. Depending on arrangements made with the broker-dealer from which it borrowed the security regarding payment over of any payments received by the Fund on such security, the Fund may not receive any payments (including interest) on its collateral deposited with such broker-dealer. If the price of the security sold short increases between the time of the short sale and the time the Fund replaces the borrowed security, the Fund will incur a loss; conversely, if the price declines, the Fund will realize a capital gain. Any gain will be decreased, any loss increased, by the transaction costs described above. Although the Fund's gain is limited to the price at which it sold the security short, its potential loss is theoretically unlimited. To secure its obligations to deliver the securities sold short, the Fund will deposit in escrow in a separate account with the Custodian an amount at least equal to the securities sold short or securities convertible into, or exchangeable for, the securities. The Fund may close out a short position by purchasing and delivering an equal amount of securities sold short, rather than by delivering securities already held by the Fund, because the Fund may want to continue to receive interest and dividend payments on securities in its portfolio that are convertible into the securities sold short. The Fund must comply with Rule 18f-4 under the 1940 Act with respect to its short sale borrowings, which are considered Derivatives Transactions under the Rule. See "— Derivatives Transactions Subject to Rule 18f-4 Under the 1940 Act</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Securities Lending Risk [Member]</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General Description of Registrant [Abstract]</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Risk [Text Block]</t>
        </is>
      </c>
      <c r="C157" s="4" t="inlineStr">
        <is>
          <t xml:space="preserve"> </t>
        </is>
      </c>
      <c r="E157" s="4" t="inlineStr">
        <is>
          <t>Securities Lending Risk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Repurchase Agreements Risk [Member]</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General Description of Registrant [Abstract]</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isk [Text Block]</t>
        </is>
      </c>
      <c r="C160" s="4" t="inlineStr">
        <is>
          <t xml:space="preserve"> </t>
        </is>
      </c>
      <c r="E160" s="4" t="inlineStr">
        <is>
          <t>Repurchase Agreements Risk .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possible decline in the value of the underlying security during the period in which the Fund seeks to enforce its rights thereto; possible lack of access to income on the underlying security during this period; and expenses of enforcing its rights. While repurchase agreements involve certain risks not associated with direct investments in fixed income securities, the Fund follows procedures approved by the Board that are designed to minimize such risks. In addition,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The Fund's Custodian will have custody of securities acquired by the Fund under a repurchase agreement. Repurchase agreements are considered by the SEC to be loans by the Fund. In an attempt to reduce the risk of incurring a loss on the repurchase agreement, the Fund will enter into repurchase agreements only with domestic banks with total assets in excess of one billion dollars or primary government securities dealers reporting to the Federal Reserve Bank of New York with respect to the highest rated securities of the type in which the Fund may invest. It will also require that the repurchase agreement be at all times fully collateralized in an amount at least equal to the repurchase price including accrued interest earned on the underlying securities, and that the underlying securities be marked to market every business day to assure that the repurchase agreement remains fully collateralized. Certain costs may be incurred by the Fund in connection with the sale of the securities if the seller does not repurchase them in accordance with the repurchase agreement. If bankruptcy proceedings are commenced with respect to the seller of the securities, realization on the securities by the Fund may be delayed or limited. The Fund will consider on an ongoing basis the creditworthiness of the institutions with which it enters into repurchase agreements.</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Reverse Repurchase Agreements Risk [Member]</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General Description of Registrant [Abstract]</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Risk [Text Block]</t>
        </is>
      </c>
      <c r="C163" s="4" t="inlineStr">
        <is>
          <t xml:space="preserve"> </t>
        </is>
      </c>
      <c r="E163" s="4" t="inlineStr">
        <is>
          <t>Reverse Repurchase Agreements</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Illiquid And Restricted Securities Risk [Member]</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General Description of Registrant [Abstract]</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Risk [Text Block]</t>
        </is>
      </c>
      <c r="C166" s="4" t="inlineStr">
        <is>
          <t xml:space="preserve"> </t>
        </is>
      </c>
      <c r="E166" s="4" t="inlineStr">
        <is>
          <t>Illiquid and Restricted Securities Risk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Corporate Loans Risk [Member]</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General Description of Registrant [Abstract]</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Risk [Text Block]</t>
        </is>
      </c>
      <c r="C169" s="4" t="inlineStr">
        <is>
          <t xml:space="preserve"> </t>
        </is>
      </c>
      <c r="E169" s="4" t="inlineStr">
        <is>
          <t>Corporate Loans Risk . however, there can be no assurance that the principal and interest owed on the Corporate Loans will be repaid in full. Corporate Loans generally bear interest at rates set at a margin above a generally recognized base lending rate that may fluctuate on a day to day basis, in the case of the prime rate of a U.S. bank, or which may be adjusted on set dates, typically every 30 days but generally not more than one year. Consequently, the value of Corporate Loans held by the Fund may be expected to fluctuate significantly less than the value of fixed rate lower grade securities as a result of changes in the interest rate environment. On the other hand, the secondary dealer market for Corporate Loans is not as well developed as the secondary dealer market for lower-grade securities, and therefore presents increased market risk relating to liquidity and pricing concerns.</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U.S. Government Securities Risk</t>
        </is>
      </c>
      <c r="C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General Description of Registrant [Abstract]</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isk [Text Block]</t>
        </is>
      </c>
      <c r="C172" s="4" t="inlineStr">
        <is>
          <t xml:space="preserve"> </t>
        </is>
      </c>
      <c r="E172" s="4" t="inlineStr">
        <is>
          <t>U.S. Government Securities Risk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Risks Associated With Long Term Objective [Member]</t>
        </is>
      </c>
      <c r="C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General Description of Registrant [Abstract]</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isk [Text Block]</t>
        </is>
      </c>
      <c r="C175" s="4" t="inlineStr">
        <is>
          <t xml:space="preserve"> </t>
        </is>
      </c>
      <c r="E175" s="4" t="inlineStr">
        <is>
          <t>Risks Associated With Long-Term Objective; Not a Complete Investment Program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Management Risk [Member]</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General Description of Registrant [Abstract]</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isk [Text Block]</t>
        </is>
      </c>
      <c r="C178" s="4" t="inlineStr">
        <is>
          <t xml:space="preserve"> </t>
        </is>
      </c>
      <c r="E178" s="4" t="inlineStr">
        <is>
          <t>Management Risk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Potential Conflicts Of Interest Risk [Member]</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General Description of Registrant [Abstract]</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Risk [Text Block]</t>
        </is>
      </c>
      <c r="C181" s="4" t="inlineStr">
        <is>
          <t xml:space="preserve"> </t>
        </is>
      </c>
      <c r="E181" s="4" t="inlineStr">
        <is>
          <t>Potential Conflicts of Interest Risk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nti Takeover Provisions Risk [Member]</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General Description of Registrant [Abstract]</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Risk [Text Block]</t>
        </is>
      </c>
      <c r="C184" s="4" t="inlineStr">
        <is>
          <t xml:space="preserve"> </t>
        </is>
      </c>
      <c r="E184" s="4" t="inlineStr">
        <is>
          <t>Anti-Takeover Provisions Risk . The Fund's charter classifies the Fund's Board into three classes, with each class of directors serving until the third annual meeting following their election and until their successors are duly elected and qualified, and authorizes the Board to cause the Fund to issue additional shares of stock. The Board of the Fund also may classify or reclassify any unissued common shares into one or more classes or series of stock, including preferred stock, may set the terms of each class or series and may authorize the Fund to issue the newly classified or reclassified shares, in each such instance without stockholder approval. The Board may, without any action by the stockholders, amend the charter of the Fund, from time to time, to increase or decrease the aggregate number of shares or the number of shares of any class or series that the Fund has the authority to issue. These provisions could have the effect of depriving common stockholders of opportunities to sell their common shares at a premium over the then current market price of the common shares.</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Unrated Securities Risk [Member]</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General Description of Registrant [Abstract]</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isk [Text Block]</t>
        </is>
      </c>
      <c r="C187" s="4" t="inlineStr">
        <is>
          <t xml:space="preserve"> </t>
        </is>
      </c>
      <c r="E187" s="4" t="inlineStr">
        <is>
          <t>Unrated Securities Risk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Valuation Risk [Member]</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General Description of Registrant [Abstract]</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isk [Text Block]</t>
        </is>
      </c>
      <c r="C190" s="4" t="inlineStr">
        <is>
          <t xml:space="preserve"> </t>
        </is>
      </c>
      <c r="E190" s="4" t="inlineStr">
        <is>
          <t>Valuation Risk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Risks Associated With Status Regulated Investment Company [Member]</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General Description of Registrant [Abstract]</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isk [Text Block]</t>
        </is>
      </c>
      <c r="C193" s="4" t="inlineStr">
        <is>
          <t xml:space="preserve"> </t>
        </is>
      </c>
      <c r="E193" s="4" t="inlineStr">
        <is>
          <t>Risks Associated With Status as a Regulated Investment Company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Exchange Traded Product Risk [Member]</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General Description of Registrant [Abstract]</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Risk [Text Block]</t>
        </is>
      </c>
      <c r="C196" s="4" t="inlineStr">
        <is>
          <t xml:space="preserve"> </t>
        </is>
      </c>
      <c r="E196" s="4" t="inlineStr">
        <is>
          <t>Exchange-Traded Product Risk .
of stocks held. Inverse ETFs are subject to the risk that their performance will fall as the value of their benchmark indices rises. Lack of liquidity in an ETP could result in an ETP being more volatile than the underlying portfolio of securities it holds. In addition, because of ETP expenses, compared to owning the underlying securities directly, it may be more costly to own an ETP. The Fund also will incur brokerage costs when it purchases ETFs. Because certain ETPs may have a significant portion of their assets exposed directly or indirectly to commodities or commodity-linked securities, developments affecting commodities may have a disproportionate impact on such ETPs and may subject the ETPs to greater volatility than investments in traditional securities.</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Exchange Traded Note Risk [Member]</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General Description of Registrant [Abstract]</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Risk [Text Block]</t>
        </is>
      </c>
      <c r="C199" s="4" t="inlineStr">
        <is>
          <t xml:space="preserve"> </t>
        </is>
      </c>
      <c r="E199" s="4" t="inlineStr">
        <is>
          <t>Exchange-Traded Note Risk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Portfolio Turnover Risk [Member]</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General Description of Registrant [Abstract]</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Risk [Text Block]</t>
        </is>
      </c>
      <c r="C202" s="4" t="inlineStr">
        <is>
          <t xml:space="preserve"> </t>
        </is>
      </c>
      <c r="E202" s="4" t="inlineStr">
        <is>
          <t>Portfolio Turnover Risk</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Master Limited Partnerships Risk [Member]</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General Description of Registrant [Abstract]</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Risk [Text Block]</t>
        </is>
      </c>
      <c r="C205" s="4" t="inlineStr">
        <is>
          <t xml:space="preserve"> </t>
        </is>
      </c>
      <c r="E205" s="4" t="inlineStr">
        <is>
          <t>MLP Risk . A change in current tax law, or a change in the business of a given MLP, could result in an MLP being treated as a corporation for U.S. federal income tax purposes, which would result in such MLP being required to pay U.S. federal income tax on its taxable income. Thus, if any of the MLPs owned by the Fund were treated as corporations for U.S. federal income tax purposes, the after-tax return to the Fund with respect to its investment in such MLPs would be materially reduced, which could cause a decline in the value of the common stock. To the extent that the Fund invests in the equity securities of an MLP, the Fund will be a partner in such MLP. Accordingly, the Fund will be required to include in its taxable income the Fund's allocable share of the income, gains, losses, deductions and expenses recognized by each such MLP, regardless of whether the MLP distributes cash to the Fund. The Fund will incur a current tax liability on its allocable share of an MLP's income and gains that is not offset by the MLP's tax deductions, losses and credits, or its net operating loss carryforwards, if any. The portion, if any, of a distribution received by the Fund from an MLP that is offset by the MLP's tax deductions, losses or credits is essentially treated as a return of capital. The percentage of an MLP's income and gains that is offset by tax deductions, losses and credits will fluctuate over time for various reasons. A significant slowdown in acquisition activity or capital spending by MLPs held in the Fund's portfolio could result in a reduction of accelerated depreciation generated by new acquisitions, which may result in increased current tax liability for the Fund. Because of the Fund's investments in equity securities of MLPs, the Fund's earnings and profits may be calculated using accounting methods that are different from those used for calculating taxable income. Because of these differences, the Fund may make distributions out of its current or accumulated earnings and profits, which will be treated as dividends, in years in which the Fund's distributions exceed its taxable income. In addition, changes in tax laws or regulations, or future interpretations of such laws or regulations, could adversely affect the Fund or the MLP investments in which the Fund invests.</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Return Of Capital Risk [Member]</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General Description of Registrant [Abstract]</t>
        </is>
      </c>
      <c r="C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Risk [Text Block]</t>
        </is>
      </c>
      <c r="C208" s="4" t="inlineStr">
        <is>
          <t xml:space="preserve"> </t>
        </is>
      </c>
      <c r="E208" s="4" t="inlineStr">
        <is>
          <t>Return of Capital Risk . Distributions made in excess of a stockholder's basis in the Fund's shares could be treated as capital gain from the sale of Fund shares to such stockholder. Such capital gain may be long term depending on each stockholders holding period in its shares of the Fund.</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Stapled Securities Risk [Member]</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General Description of Registrant [Abstract]</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Risk [Text Block]</t>
        </is>
      </c>
      <c r="C211" s="4" t="inlineStr">
        <is>
          <t xml:space="preserve"> </t>
        </is>
      </c>
      <c r="E211" s="4" t="inlineStr">
        <is>
          <t>Stapled Securities Risk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Investment Grade Securities Risk [Member]</t>
        </is>
      </c>
      <c r="C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General Description of Registrant [Abstract]</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Risk [Text Block]</t>
        </is>
      </c>
      <c r="C214" s="4" t="inlineStr">
        <is>
          <t xml:space="preserve"> </t>
        </is>
      </c>
      <c r="E214" s="4" t="inlineStr">
        <is>
          <t>Investment Grade Securities Risk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Short Term Debt Obligations Risk [Member]</t>
        </is>
      </c>
      <c r="C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General Description of Registrant [Abstract]</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Risk [Text Block]</t>
        </is>
      </c>
      <c r="C217" s="4" t="inlineStr">
        <is>
          <t xml:space="preserve"> </t>
        </is>
      </c>
      <c r="E217" s="4" t="inlineStr">
        <is>
          <t>Short-Term Debt Obligations Risk . Certificates of deposit, or so-called CDs, typically are interest-bearing debt instruments issued by banks and have maturities ranging from a few weeks to several years. Yankee dollar certificates of deposit are negotiable CDs issued in the United States by branches and agencies of foreign banks. Eurodollar certificates of deposit are CDs issued by foreign banks with interest and principal paid in U.S. dollars. Eurodollar and Yankee Dollar CDs typically have maturities of less than two years. Bankers' acceptances are time drafts drawn on and accepted by banks, are a customary means of effecting payment for merchandise sold in import-export transactions and are a general source of financing. A time deposit can be either a savings account or CD that is an obligation of a financial institution for a fixed term. Typically, there are penalties for early withdrawals of time deposits. Promissory notes are written commitments of the maker to pay the payee a specified sum of money either on demand or at a fixed or determinable future date, with or without interest. Bank investment contracts are issued by banks. Pursuant to such contracts, the Fund may make cash contributions to a deposit fund of a bank. The bank then credits to the Fund payments at floating or fixed interest rates. The Fund also may hold funds on deposit with its custodian for temporary purposes. Certain bank obligations, such as some CDs, are insured by the FDIC up to certain specified limits. Many other bank obligations, however, are neither guaranteed nor insured by the FDIC or the U.S. Government. These bank obligations are "backed" only by the creditworthiness of the issuing bank or parent financial institution. Domestic and foreign banks are subject to different governmental regulation. Accordingly, certain obligations of foreign banks, including Eurodollar and Yankee dollar obligations, involve different and/or heightened investment risks than those affecting obligations of domestic banks, including, among others, the possibilities that: (i) their liquidity could be impaired because of political or economic developments; (ii) the obligations may be less marketable than comparable obligations of domestic banks; (iii) a foreign jurisdiction might impose withholding and other taxes at high levels on interest income; (iv) foreign deposits may be seized or nationalized; (v) foreign governmental restrictions such as exchange controls may be imposed, which could adversely affect the payment of principal and/or interest on those obligations; (vi) there may be less publicly available information concerning foreign banks issuing the obligations; and (vii) the reserve requirements and accounting, auditing and financial reporting standards, practices and requirements applicable to foreign banks may differ (including, less stringent) from those applicable to domestic banks. Foreign banks generally are not subject to examination by any U.S. Government agency or instrumentality.</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Income And Distribution Risk [Member]</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General Description of Registrant [Abstract]</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Risk [Text Block]</t>
        </is>
      </c>
      <c r="C220" s="4" t="inlineStr">
        <is>
          <t xml:space="preserve"> </t>
        </is>
      </c>
      <c r="E220" s="4" t="inlineStr">
        <is>
          <t>Income and Distribution Risk</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Commodity Related Investments Risk [Member]</t>
        </is>
      </c>
      <c r="C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General Description of Registrant [Abstract]</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Risk [Text Block]</t>
        </is>
      </c>
      <c r="C223" s="4" t="inlineStr">
        <is>
          <t xml:space="preserve"> </t>
        </is>
      </c>
      <c r="E223" s="4" t="inlineStr">
        <is>
          <t>Commodity-Related Investments Risk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Gold And Other Precious Metals Risk [Member]</t>
        </is>
      </c>
      <c r="C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General Description of Registrant [Abstract]</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Risk [Text Block]</t>
        </is>
      </c>
      <c r="C226" s="4" t="inlineStr">
        <is>
          <t xml:space="preserve"> </t>
        </is>
      </c>
      <c r="E226" s="4" t="inlineStr">
        <is>
          <t>Gold and Other Precious Metals Risk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Temporary Defensive Strategies Risk [Member]</t>
        </is>
      </c>
      <c r="C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General Description of Registrant [Abstract]</t>
        </is>
      </c>
      <c r="C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Risk [Text Block]</t>
        </is>
      </c>
      <c r="C229" s="4" t="inlineStr">
        <is>
          <t xml:space="preserve"> </t>
        </is>
      </c>
      <c r="E229" s="4" t="inlineStr">
        <is>
          <t>Temporary Defensive Strategies Risk . cases subject to applicable law. See " Investment Restrictions</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Derivatives Transactions Subject To Rule 18f 4 Under 1940 Act [Member]</t>
        </is>
      </c>
      <c r="C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General Description of Registrant [Abstract]</t>
        </is>
      </c>
      <c r="C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Risk [Text Block]</t>
        </is>
      </c>
      <c r="C232" s="4" t="inlineStr">
        <is>
          <t xml:space="preserve"> </t>
        </is>
      </c>
      <c r="E232" s="4" t="inlineStr">
        <is>
          <t>Derivatives Transactions Subject to Rule 18f-4 Under the 1940 Act Under Rule 18f-4, "Derivatives Transactions" include the following: (i) any swap, security-based swap (including a contract for differences),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the Fund elects to treat these transactions as Derivatives Transactions under Rule 18f-4; and (iv) when-issued or forward-settling securities (e.g., firm and standby commitments, including to-be-announced commitments, and dollar rolls) and non-standard settlement cycle securities, unless the Fund intends to physically settle the transaction and the transaction will settle within 35 days of its trade date. Unless the Fund is relying on the Limited Derivatives User Exception (as defined below), the Fund must comply with Rule 18f-4 with respect to its Derivatives Transactions. Rule 18f-4, among other things, requires the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Board reporting and recordkeeping requirements. Rule 18f-4 provides an exception from the requirements to appoint a Derivatives Risk Manager, adopt a Derivatives Risk Management Program, comply with certain VaR-based leverage limits, and comply with certain Board oversight and reporting requirements if the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The Fund intends to limit its engagement in Derivatives Transactions such that it will qualify for the Limited Derivatives User Exception for purposes of Rule 18f-4. As a result, the Fund will be subject to substantially fewer substantive regulatory requirements under Rule 18f-4 than would be the case if it did not so qualify. However, there is no guarantee that the Fund will meet or continue to meet such qualifications, and, as a result, there is a risk that the Fund may become subject to more onerous requirements under Rule 18f-4 than currently intended.</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Dodd Frank Act Risk [Member]</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General Description of Registrant [Abstract]</t>
        </is>
      </c>
      <c r="C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Risk [Text Block]</t>
        </is>
      </c>
      <c r="C235" s="4" t="inlineStr">
        <is>
          <t xml:space="preserve"> </t>
        </is>
      </c>
      <c r="E235" s="4" t="inlineStr">
        <is>
          <t>Dodd-Frank Act Risk .
Current regulations for swaps require the mandatory central clearing and mandatory exchange trading of particular types of interest rate swaps and index credit default swaps (together, "Covered Swaps"). The Fund is required to clear its Covered Swaps through a clearing broker, which requires, among other things, posting initial margin and variation margin to the Fund's clearing broker in order to enter into and maintain positions in Covered Swaps. Covered Swaps generally are required to be executed through a swap execution facility, which can involve additional transaction fees. Additionally, under the Dodd-Frank Act, with respect to uncleared swaps (both uncleared swaps and uncleared security-based swaps entered into with banks), swap dealers are required to collect from the Fund both initial and variation margin (comprised of specified liquid instruments and subject to a required haircut). Shares of investment companies (other than certain money market funds) may not be posted as collateral under applicable regulations. As capital and margin requirements for swap dealers and capital and margin requirements for security-based swaps are implemented, such requirements may make certain types of trades and/or trading strategies more costly. There may be market dislocations due to uncertainty during the implementation period of any new regulation and the Adviser cannot know how the derivatives market will adjust to such new regulations. In addition, regulations adopted by global prudential regulators that are now in effect require certain bank-regulated counterparties and certain of their affiliates to include in "qualified financial contracts," including many derivatives contracts as well as repurchase agreements and securities lending agreements, terms that delay or restrict the rights of counterparties to terminate such contracts, foreclose upon collateral, exercise other default rights or restrict transfers of affiliate credit enhancements (such as guarantees) in the event that the bank-regulated counterparty and/or its affiliates are subject to certain types of resolution or insolvency proceedings.</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Tracking Risk [Member]</t>
        </is>
      </c>
      <c r="C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General Description of Registrant [Abstract]</t>
        </is>
      </c>
      <c r="C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Risk [Text Block]</t>
        </is>
      </c>
      <c r="C238" s="4" t="inlineStr">
        <is>
          <t xml:space="preserve"> </t>
        </is>
      </c>
      <c r="E238" s="4" t="inlineStr">
        <is>
          <t>Tracking Risk</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Over Counter Trading Risk [Member]</t>
        </is>
      </c>
      <c r="C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General Description of Registrant [Abstract]</t>
        </is>
      </c>
      <c r="C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Risk [Text Block]</t>
        </is>
      </c>
      <c r="C241" s="4" t="inlineStr">
        <is>
          <t xml:space="preserve"> </t>
        </is>
      </c>
      <c r="E241" s="4" t="inlineStr">
        <is>
          <t>Over-the-Counter Trading Risk</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Options [Member]</t>
        </is>
      </c>
      <c r="C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General Description of Registrant [Abstract]</t>
        </is>
      </c>
      <c r="C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Risk [Text Block]</t>
        </is>
      </c>
      <c r="C244" s="4" t="inlineStr">
        <is>
          <t xml:space="preserve"> </t>
        </is>
      </c>
      <c r="E244" s="4" t="inlineStr">
        <is>
          <t>Options A put option is a contract that gives the holder of the option the right, in return for a premium, to sell to the seller the underlying security at a specified price. The seller of the put option has the obligation to buy the underlying security upon exercise at the exercise price. A call option is "covered" if the Fund owns the underlying instrument covered by the call or has an absolute and immediate right to acquire that instrument without additional cash consideration (or for additional cash consideration held in a segregated account by its custodian) upon conversion or exchange of other instruments held in its portfolio. A call option is also covered if the Fund holds a call option on the same instrument as the call option written where the exercise price of the call option held is (i) equal to or less than the exercise price of the call option written or (ii) greater than the exercise price of the call option written if the difference is maintained by the Fund in cash, U.S. government securities or other high-grade, short-term obligations in a segregated account with its custodian. A put option is "covered" if the Fund maintains cash or other liquid securities with a value equal to the exercise price in a
segregated account with its custodian, or else holds a put option on the same instrument as the put option written where the exercise price of the put option held is equal to or greater than the exercise price of the put option written.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will realize a profit from a closing transaction if the price of the transaction is less than the premium received from writing the option, or is more than the premium paid to purchase the option; the Fund will realize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of the option. Gains and losses on investments in options depend, in part, on the ability of the Adviser to correctly predict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that provides a secondary market for an option of the same series or in a private transaction. Although the Fund will generally purchase or write only those options for which there appears to be an active secondary market, there is no assurance that a liquid secondary market on an exchange will exist for any particular option. In such event it might not be possible to effect closing transactions in particular options, in which case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To the extent that the Fund purchases options pursuant to a hedging strategy, the Fund will be subject to the following additional risks. If a put or call option purchased by the Fund is not sold when it has remaining value, and if the market price of the underlying security remains equal to or greater than the exercise price (in the case of a put), or remains less than or equal to the exercise price (in the case of a call), the Fund will lose its entire investment in the option.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Options On Securities Indices [Member]</t>
        </is>
      </c>
      <c r="C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General Description of Registrant [Abstract]</t>
        </is>
      </c>
      <c r="C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Risk [Text Block]</t>
        </is>
      </c>
      <c r="C247" s="4" t="inlineStr">
        <is>
          <t xml:space="preserve"> </t>
        </is>
      </c>
      <c r="E247" s="4" t="inlineStr">
        <is>
          <t>Options on Securities Indices The Fund's successful use of options on indices depends upon its ability to predict the direction of the market and is subject to various additional risks. The correlation between movements in the index and the price of the securities being hedged against is imperfect and the risk from imperfect correlation increases as the composition of the Fund diverges from the composition of the relevant index. Accordingly, a decrease in the value of the securities being hedged against may not be wholly offset by a gain on the exercise or sale of a securities index put option held by the Fund.</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Options On Foreign Currencies [Member]</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General Description of Registrant [Abstract]</t>
        </is>
      </c>
      <c r="C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Risk [Text Block]</t>
        </is>
      </c>
      <c r="C250" s="4" t="inlineStr">
        <is>
          <t xml:space="preserve"> </t>
        </is>
      </c>
      <c r="E250" s="4" t="inlineStr">
        <is>
          <t>Options on Foreign Currencies As in the case of interest rate futures contracts and options thereon, described below, the Fund may hedge against the risk of a decrease or increase in the U.S. dollar value of a foreign currency denominated debt security that the Fund owns or intends to acquire by purchasing or selling options contracts, futures contracts or options thereon, with respect to a foreign currency other than the foreign currency in which such debt security is denominated, where the values of such different currencies (vis-a-vis the U.S. dollar) historically have a high degree of positive correlation.</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Futures Contracts And Options On Futures [Member]</t>
        </is>
      </c>
      <c r="C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General Description of Registrant [Abstract]</t>
        </is>
      </c>
      <c r="C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Risk [Text Block]</t>
        </is>
      </c>
      <c r="C253" s="4" t="inlineStr">
        <is>
          <t xml:space="preserve"> </t>
        </is>
      </c>
      <c r="E253" s="4" t="inlineStr">
        <is>
          <t>Futures Contracts and Options on Futures The Fund will not enter into futures contracts or options on futures contracts unless (i) the aggregate initial margins and premiums do not exceed 5% of the fair market value of its assets and (ii) the aggregate market value of its outstanding futures contracts and the market value of the currencies and futures contracts subject to outstanding options written by the Fund, as the case may be, do not exceed 50% of its total assets. It is anticipated that these investments, if any, will be made by the Fund solely for the purpose of hedging against changes in the value of its portfolio securities and in the value of securities it intends to purchase. Such investments will only be made if they are economically appropriate to the reduction of risks involved in the management of the Fund. In this regard, the Fund may enter into futures contracts or options on futures for the purchase or sale of securities indices or other financial instruments including, but not limited to, U.S. government securities. A "sale" of a futures contract (or a "short" futures position) means the assumption of a contractual obligation to deliver the securities underlying the contract at a specified price, at a specified future time. A "purchase" of a futures contract (or a "long" futures position) means the assumption of a contractual obligation to acquire the securities underlying the contract at a specified price at a specified future time. Certain futures contracts, including stock and bond index futures, are settled on a net cash payment basis rather than by the sale and delivery of the securities underlying the futures contracts. No consideration will be paid or received by the Fund upon the purchase or sale of a futures contract. Initially, the Fund will be required to deposit with the broker an amount of cash or cash equivalents equal to approximately 1% to 10% of the contract amount (this amount is subject to change by the exchange or board of trade on which the contract is traded and brokers or members of such board of trade may charge a higher amount). This amount is known as the "initial margin" and is in the nature of a performance bond or good faith deposit on the contract. Subsequent payments, known as "variation margin," to and from the broker will be made daily as the price of the index or security underlying the futures contract fluctuates. At any time prior to the expiration of the futures contract, the Fund may elect to close the position by taking an opposite position, which will operate to terminate its existing position in the contract.
An option on a futures contract gives the purchaser the right, in return for the premium paid, to assume a position in a futures contract at a specified exercise price at any time prior to the expiration of the option. Upon exercise of an option, the delivery of the futures position by the writer of the option to the holder of the option will be accompanied by delivery of the accumulated balance in the writer's futures margin account attributable to that contract, which represents the amount by which the market price of the futures contract exceeds, in the case of a call option, or is less than, in the case of a put option, the exercise price of the option on the futures contract. The potential loss related to the purchase of an option on a futures contract is limited to the premium paid for the option (plus transaction costs). Because the value of the option purchased is fixed at the point of sale, there are no daily cash payments by the purchaser to reflect changes in the value of the underlying contract; however, the value of the option does change daily and that change would be reflected in the net assets of the Fund. Futures and options on futures entail certain risks, including but not limited to the following: no assurance that futures contracts or options on futures can be offset at favorable prices, possible reduction of the yield of the Fund due to the use of hedging, possible reduction in value of both the securities hedged and the hedging instrument, possible lack of liquidity due to daily limits on price fluctuations, imperfect correlation between the contracts and the securities being hedged, and losses from investing in futures transactions that are potentially unlimited.</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Interest Rate Futures Contracts And Options Thereon [Member]</t>
        </is>
      </c>
      <c r="C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General Description of Registrant [Abstract]</t>
        </is>
      </c>
      <c r="C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Risk [Text Block]</t>
        </is>
      </c>
      <c r="C256" s="4" t="inlineStr">
        <is>
          <t xml:space="preserve"> </t>
        </is>
      </c>
      <c r="E256" s="4" t="inlineStr">
        <is>
          <t>Interest Rate Futures Contracts and Options Thereon Similarly, the Fund may purchase interest rate futures contracts when it is expected that interest rates may decline. The purchase of futures contracts for this purpose constitutes a hedge against increases in the price of debt securities (caused by declining interest rates), which the Fund intends to acquire. Since fluctuations in the value of appropriately selected futures contracts should approximate that of the debt securities that will be purchased, the Fund can take advantage of the anticipated rise in the cost of the debt securities without actually buying them. Subsequently, the Fund can make its intended purchase of the debt securities in the cash market and currently liquidate its futures position. The purchase of a call option on a futures contract is similar in some respects to the purchase of a call option on an individual security. Depending on the pricing of the option compared to either the price of the futures contract upon which it is based or the price of the underlying debt securities, it may or may not be less risky than ownership of the futures contract or underlying debt securities. As with the purchase of futures contracts, when the Fund is not fully invested it may purchase a call option on a futures contract to hedge against a market advance due to declining interest rates. The purchase of a put option on a futures contract is similar to the purchase of protective put options on portfolio securities. The Fund will purchase a put option on a futures contract to hedge the Fund's portfolio against the risk of rising interest rates and a consequent reduction in the value of portfolio securities. The writing of a call option on a futures contract constitutes a partial hedge against declining prices of the securities that are deliverable upon exercise of the futures contract. If the futures price at expiration of the option is below the exercise price, the Fund will retain the full amount of the option premium, which provides a partial hedge against any decline that may have occurred in the Fund's portfolio holdings. The writing of a put option on a futures contract constitutes a partial hedge against increasing prices of the securities that are deliverable upon exercise of the futures contract. If the futures price at expiration of the option is higher than the exercise price, the Fund will retain the full amount of the option premium, which provides a partial hedge against any increase in the price of debt securities that the Fund intends to purchase. If a put or call option the Fund has written is exercised, the Fund will incur a loss which will be reduced by the amount of the premium it received. Depending on the degree of correlation between changes in the value of its portfolio securities and changes in the value of its futures positions, the Fund's losses from options on futures it has written may to some extent be reduced or increased by changes in the value of its portfolio securities.</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Currency Futures And Options Thereon [Member]</t>
        </is>
      </c>
      <c r="C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General Description of Registrant [Abstract]</t>
        </is>
      </c>
      <c r="C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Risk [Text Block]</t>
        </is>
      </c>
      <c r="C259" s="4" t="inlineStr">
        <is>
          <t xml:space="preserve"> </t>
        </is>
      </c>
      <c r="E259" s="4" t="inlineStr">
        <is>
          <t>Currency Futures and Options Thereon The purchase of options on currency futures will allow the Fund, for the price of the premium and related transaction costs it must pay for the option, to decide whether or not to buy (in the case of a call option) or to sell (in the case of a put option) a futures contract at a specified price at any time during the period before the option expires. If the Fund, in purchasing an option, has been correct in its judgment concerning the direction in which the price of a foreign currency would move against the U.S. dollar, the Fund may exercise the option and thereby take a futures position to hedge against the risk it had correctly anticipated or close out the option position at a gain that will offset, to some extent, currency exchange losses otherwise suffered by the Fund. If exchange rates move in a way the Fund did not anticipate, however, the Fund will have incurred the expense of the option without obtaining the expected benefit; any such movement in exchange rates may also thereby reduce, rather than enhance, the Fund's profits on its underlying securities transactions.</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Securities Index Futures Contracts And Options Thereon [Member]</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General Description of Registrant [Abstract]</t>
        </is>
      </c>
      <c r="C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Risk [Text Block]</t>
        </is>
      </c>
      <c r="C262" s="4" t="inlineStr">
        <is>
          <t xml:space="preserve"> </t>
        </is>
      </c>
      <c r="E262" s="4" t="inlineStr">
        <is>
          <t>Securities Index Futures Contracts and Options Thereon</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Forward Currency Exchange Contracts [Member]</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General Description of Registrant [Abstract]</t>
        </is>
      </c>
      <c r="C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Risk [Text Block]</t>
        </is>
      </c>
      <c r="C265" s="4" t="inlineStr">
        <is>
          <t xml:space="preserve"> </t>
        </is>
      </c>
      <c r="E265" s="4" t="inlineStr">
        <is>
          <t>Forward Currency Exchange Contracts
securities and accruals of interest receivable and Fund expenses. Position hedging is the forward sale of currency with respect to portfolio security positions denominated or quoted in that currency or in a currency bearing a high degree of positive correlation to the value of that currency. The Fund may not position hedge with respect to a particular currency for an amount greater than the aggregate market value (determined at the time of making any sale of forward currency) of the securities held in its portfolio denominated or quoted in, or currently convertible into, such currency. At or before the maturity of a forward sale contract, the Fund may either sell a portfolio security and make delivery of the currency, or retain the security and offset its contractual obligations to deliver the currency by purchasing a second contract pursuant to which the Fund will obtain, on the same maturity date, the same amount of the currency which it is obligated to deliver. If the Fund retains the portfolio security and engages in an offsetting transaction, the Fund, at the time of execution of the offsetting transaction, will incur a gain or a loss to the extent that movement has occurred in forward contract prices. Should forward prices decline during the period between the Fund's entering into a forward contract for the sale of a currency and the date it enters into an offsetting contract for the purchase of the currency, the Fund will realize a gain to the extent the price of the currency it has agreed to purchase is less than the price of the currency it has agreed to sell. Should forward prices increase, the Fund will suffer a loss to the extent the price of the currency it has agreed to purchase exceeds the price of the currency it has agreed to sell. Closing out forward purchase contracts involves similar offsetting transactions. The cost to the Fund of engaging in currency transactions varies with factors such as the currency involved, the length of the contract period and the market conditions then prevailing. Because forward transactions in currency exchange are usually conducted on a principal basis, no fees or commissions are involved. The use of foreign currency contracts does not eliminate fluctuations in the underlying prices of the securities, but it does establish a rate of exchange that can be achieved in the future. In addition, although forward currency contracts limit the risk of loss due to a decline in the value of the hedged currency, they also limit any potential gain that might result if the value of the currency increases. If a decline in any currency is generally anticipated by the Adviser, the Fund may not be able to contract to sell the currency at a price above the level to which the currency is anticipated to decline.</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Special Risk Considerations Relating To Futures And Options Thereon [Member]</t>
        </is>
      </c>
      <c r="C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General Description of Registrant [Abstract]</t>
        </is>
      </c>
      <c r="C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Risk [Text Block]</t>
        </is>
      </c>
      <c r="C268" s="4" t="inlineStr">
        <is>
          <t xml:space="preserve"> </t>
        </is>
      </c>
      <c r="E268" s="4" t="inlineStr">
        <is>
          <t>Special Risk Considerations Relating to Futures and Options Thereon In the event no liquid market exists for a particular futures contract or option thereon in which the Fund maintains a position, it will not be possible to effect a closing transaction in that contract or to do so at a satisfactory price and the Fund would have to either make or take delivery under the futures contract or, in the case of a written option, wait to sell the underlying securities until the option expires or is exercised or, in the case of a purchased option, exercise the option. In the case of a futures contract or an option thereon which the Fund has written and which the Fund is unable to close, the Fund would be required to maintain margin deposits on the futures contract or option thereon and to make variation margin payments until the contract is closed. Successful use of futures contracts and options thereon and forward contracts by the Fund is subject to the ability of the Adviser to predict correctly movements in the direction of interest and foreign currency rates. If the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which reflect the rising market. The Fund may have to sell securities at a time when it is disadvantageous to do so.</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dditional Risks Of Foreign Options, Futures Contracts, Options On Futures Contracts And Forward Contracts [Member]</t>
        </is>
      </c>
      <c r="C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General Description of Registrant [Abstract]</t>
        </is>
      </c>
      <c r="C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Risk [Text Block]</t>
        </is>
      </c>
      <c r="C271" s="4" t="inlineStr">
        <is>
          <t xml:space="preserve"> </t>
        </is>
      </c>
      <c r="E271" s="4" t="inlineStr">
        <is>
          <t>Additional Risks of Foreign Options, Futures Contracts, Options on Futures Contracts and Forward Contracts Exchanges on which options, futures, options on futures and forward contracts are traded may impose limits on the positions that the Fund may take in certain circumstances.</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Exclusion From Definition Of Commodity Pool Operator [Member]</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General Description of Registrant [Abstract]</t>
        </is>
      </c>
      <c r="C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Risk [Text Block]</t>
        </is>
      </c>
      <c r="C274" s="4" t="inlineStr">
        <is>
          <t xml:space="preserve"> </t>
        </is>
      </c>
      <c r="E274" s="4" t="inlineStr">
        <is>
          <t>Exclusion from Definition of Commodity Pool Operator</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Risks Of Currency Transactions [Member]</t>
        </is>
      </c>
      <c r="C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General Description of Registrant [Abstract]</t>
        </is>
      </c>
      <c r="C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Risk [Text Block]</t>
        </is>
      </c>
      <c r="C277" s="4" t="inlineStr">
        <is>
          <t xml:space="preserve"> </t>
        </is>
      </c>
      <c r="E277" s="4" t="inlineStr">
        <is>
          <t>Risks of Currency Transactions</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Swap Agreements And Options On Swap Agreements [Member]</t>
        </is>
      </c>
      <c r="C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General Description of Registrant [Abstract]</t>
        </is>
      </c>
      <c r="C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Risk [Text Block]</t>
        </is>
      </c>
      <c r="C280" s="4" t="inlineStr">
        <is>
          <t xml:space="preserve"> </t>
        </is>
      </c>
      <c r="E280" s="4" t="inlineStr">
        <is>
          <t>Swap Agreements and Options on Swap Agreements The Fund may also invest in commodity swap agreements. For example, an investment in a commodity swap agreement may involve the exchange of floating-rate interest payments for the total return on a commodity index. In a total return commodity swap, the Fund will receive the price appreciation of a commodity index, a portion of the index, or a single commodity in exchange for paying an agreed-upon fee. If the commodity swap is for one period, a party may pay a fixed fee, established at the outset of the swap. However, if the term of the commodity swap is more than one period, with interim swap payments, a party may pay an adjustable or floating fee. With a "floating" rate, the fee may be pegged to a base rate, such as the London Interbank Offered Rate, and is adjusted each period. Therefore, if interest rates increase over the term of the swap contract, a party may be required to pay a higher fee at each swap reset date.
The Fund also may enter into swap options. A swap option is a contract that gives a counterparty the right (but not the obligation) in return for payment of a premium, to enter into a new swap agreement or to shorten, extend, cancel or otherwise modify an existing swap agreement, at some designated future time on specified terms. Depending on the terms of the particular option agreement, the Fund will generally incur a greater degree of risk when it writes a swap option than it will incur when it purchases a swap option. When the Fund purchases a swap option, it risks losing only the amount of the premium it has paid should it decide to let the option expire unexercised. However, when the Fund writes a swap option, upon exercise of the option the Fund will become obligated according to the terms of the underlying swap agreement. Some types of swap agreements entered into by the Fund calculate the obligations of the parties to the agreements on a "net basis." Consequently, the Fund's current obligations (or rights) under such swap agreements will generally be equal only to the net amount to be paid or received under the agreements based on the relative values of the positions held by each party to the agreement (the "net amount"). The Fund's current obligations under a swap agreement will be accrued daily (offset against any amounts owed to that Fund). A swap agreement may be considered a form of leverage, and could magnify the Fund's gains or losses. Whether the Fund's use of swap agreements or swap options will be successful will depend on the Adviser's ability to predict correctly whether certain types of investments are likely to produce greater returns than other investments. Because they are two party contracts and because they may have terms of greater than seven days, swap agreements may be considered to be illiquid. Moreover, the Fund bears the risk of loss of the amount expected to be received under a swap agreement in the event of the default or bankruptcy of a swap agreement counterparty. Certain restrictions imposed on the Fund by the Internal Revenue Code of 1986, as amended (the "Code") may limit the Fund's ability to use swap agreements. It is possible that developments in the swaps market, including potential government regulation, could adversely affect the Fund's ability to terminate existing swap agreements or to realize amounts to be received under such agreements. Swaps are highly specialized instruments that require investment techniques, risk analyses, and tax planning different from those associated with traditional investments. The use of a swap requires an understanding not only of the referenced asset, reference rate, or index but also of the swap itself, without the benefit of observing the performance of the swap under all possible market conditions. Swap agreements may be subject to liquidity risk, which exists when a particular swap is difficult to purchase or sell. If a swap transaction is particularly large or if the relevant market is illiquid (as is the case with many over-the-counter swaps), it may not be possible to initiate a transaction or liquidate a position at an advantageous time or price, which may result in significant losses. Like most other investments, swap agreements are subject to the risk that the market value of the instrument will change in a way detrimental to the Fund's interest. The Fund bears the risk that the Adviser will not accurately forecast future market trends or the values of assets, reference rates, indexes, or other economic factors in establishing swap positions for the Fund. If the Adviser attempts to use a swap as a hedge against, or as a substitute for, a portfolio investment, the Fund will be exposed to the risk that the swap will have or will develop imperfect or no correlation with the portfolio investment. This could cause substantial losses for the Fund. While hedging strategies involving swap instruments can reduce the risk of loss, they can also reduce the opportunity for gain or even result in losses by offsetting favorable price movements in other Fund investments. Many swaps are complex and often valued subjectively.</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Credit Default Swaps [Member]</t>
        </is>
      </c>
      <c r="C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General Description of Registrant [Abstract]</t>
        </is>
      </c>
      <c r="C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Risk [Text Block]</t>
        </is>
      </c>
      <c r="C283" s="4" t="inlineStr">
        <is>
          <t xml:space="preserve"> </t>
        </is>
      </c>
      <c r="E283" s="4" t="inlineStr">
        <is>
          <t>Credit Default Swaps
full notional value of the swap in exchange for an equal face amount of deliverable obligations of the reference entity whose value may have significantly decreased. As a seller, the Fund generally receives an upfront payment or a fixed rate of income throughout the term of the swap provided that there is no credit event. As the seller, the Fund would effectively add leverage to its portfolio because, in addition to its total net assets, the Fund would be subject to investment exposure on the notional amount of the swap. Credit default swap agreements involve greater risks than if the Fund had invested in the reference obligation directly since, in addition to general market risks, credit default swaps are subject to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coupled with the upfront or periodic payments previously received, may be less than the full notional value it pays to the buyer, resulting in a loss of value to the seller.</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Risks Associated With Position Limits Applicable To Derivatives [Member]</t>
        </is>
      </c>
      <c r="C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General Description of Registrant [Abstract]</t>
        </is>
      </c>
      <c r="C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Risk [Text Block]</t>
        </is>
      </c>
      <c r="C286" s="4" t="inlineStr">
        <is>
          <t xml:space="preserve"> </t>
        </is>
      </c>
      <c r="E286" s="4" t="inlineStr">
        <is>
          <t>Risks Associated with Position Limits Applicable to Derivatives</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Risks Related To Funds Clearing Broker And Central Clearing Counterparty [Member]</t>
        </is>
      </c>
      <c r="C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General Description of Registrant [Abstract]</t>
        </is>
      </c>
      <c r="C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Risk [Text Block]</t>
        </is>
      </c>
      <c r="C289" s="4" t="inlineStr">
        <is>
          <t xml:space="preserve"> </t>
        </is>
      </c>
      <c r="E289" s="4" t="inlineStr">
        <is>
          <t>Risks Related to the Fund's Clearing Broker and Central Clearing Counterparty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and options contracts, a clearing organization may use assets of a non-defaulting customer held in an omnibus account at the clearing organization to satisfy payment obligations of a defaulting customer of the clearing member to the clearing organization. With respect to cleared swaps, a clearing organization generally cannot use assets of a non-defaulting customer with limited exceptions. As a result, in the event of a default or the clearing broker's other clients or the clearing broker's failure to extend own funds in connection with any such default, the Fund would not be able to recover the full amount of assets deposited by the clearing broker on behalf of the Fund with the clearing organization.</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Event Linked Bonds [Member]</t>
        </is>
      </c>
      <c r="C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3" t="inlineStr">
        <is>
          <t>General Description of Registrant [Abstract]</t>
        </is>
      </c>
      <c r="C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Risk [Text Block]</t>
        </is>
      </c>
      <c r="C292" s="4" t="inlineStr">
        <is>
          <t xml:space="preserve"> </t>
        </is>
      </c>
      <c r="E292" s="4" t="inlineStr">
        <is>
          <t>Event-Linked Bonds
and the payment of interest are contingent on the non-occurrence of a pre-defined "trigger" event, such as a hurricane or an earthquake of a specific magnitude. For some event-linked bonds, the trigger event's magnitude may be based on losses to a company or industry, index-portfolio losses, industry indexes or readings of scientific instruments rather than specified actual losses. If a trigger event, as defined within the terms of an event-linked bond, involves losses or other metrics exceeding a specific magnitude in the geographic region and time period specified therein, the Fund may lose a portion or all of its accrued interest and/or principal invested in such event-linked bond. The Fund is entitled to receive principal and interest payments so long as no trigger event occurs of the description and magnitude specified by the instrument. Event-linked bonds may be issued by government agencies, insurance companies, reinsurers, special purpose corporations or other on-shore or off-shore entities. In addition to the specified trigger events, event-linked bonds may also expose the Fund to other risks, including, but not limited to, issuer (credit) default, adverse regulatory or jurisdictional interpretations and adverse tax consequences. Event-linked bonds are subject to the risk that the model used to calculate the probability of a trigger event was not accurate and underestimated the likelihood of a trigger event. This may result in more frequent and greater than expected loss of principal and/or interest, which would adversely impact the Fund's total returns. Further, to the extent there are events that involve losses or other metrics, as applicable, that are at, or near, the threshold for a trigger event, there may be some delay in the return of principal and/or interest until it is determined whether a trigger event has occurred. Finally, to the extent there is a dispute concerning the definition of the trigger event relative to the specific manifestation of a catastrophe, there may be losses or delays in the payment of principal and/or interest on the event-linked bond. As a relatively new type of financial instrument, there is limited trading history for these securities, and there can be no assurance that a liquid market in these instruments will develop. Lack of a liquid market may impose the risk of higher transactions costs and the possibility that the Fund may be forced to liquidate positions when it would not be advantageous to do so. Event-linked bonds are typically rated by at least one nationally recognized rating agency, but also may be unrated. Although each rating agency utilizes its own general guidelines and methodology to evaluate the risks of an event-linked bond, the average rating in the current market for event-linked bonds is "BB" by Standard &amp; Poor's or the equivalent rating for another NRSROs. However, there are event-linked bonds rated higher or lower than "BB." The Fund's investments in event-linked bonds generally will be rated B, BB or BBB at the time of purchase, although the Fund may invest in event-linked bonds rated higher or lower than these ratings, as well as event-linked bonds that are unrated. The rating for an event-linked bond primarily reflects the rating agency's calculated probability that a pre-defined trigger event will occur. This rating also assesses the bond's credit risk and model used to calculate the probability of the trigger event. Event-linked bonds typically are restricted to qualified institutional buyers and, therefore, are not subject to registration with the SEC or any state securities commission and are not listed on any national securities exchange. The amount of public information available with respect to event-linked bonds is generally less extensive than that available for issuers of registered or exchange listed securities. Event-linked bonds may be subject to the risks of adverse regulatory or jurisdictional determinations. There can be no assurance that future regulatory determinations will not adversely affect the overall market for event-linked bonds.</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Event Linked Swaps [Member]</t>
        </is>
      </c>
      <c r="C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General Description of Registrant [Abstract]</t>
        </is>
      </c>
      <c r="C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Risk [Text Block]</t>
        </is>
      </c>
      <c r="C295" s="4" t="inlineStr">
        <is>
          <t xml:space="preserve"> </t>
        </is>
      </c>
      <c r="E295" s="4" t="inlineStr">
        <is>
          <t>Event-Linked Swaps</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Convertible Securities [Member]</t>
        </is>
      </c>
      <c r="C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3" t="inlineStr">
        <is>
          <t>General Description of Registrant [Abstract]</t>
        </is>
      </c>
      <c r="C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Risk [Text Block]</t>
        </is>
      </c>
      <c r="C298" s="4" t="inlineStr">
        <is>
          <t xml:space="preserve"> </t>
        </is>
      </c>
      <c r="E298" s="4" t="inlineStr">
        <is>
          <t>Convertible Securities holder to receive interest that is generally paid or accrued until the convertible security matures, or is redeemed, converted or exchanged. Convertible securities have both equity and fixed-income risk characteristics. Like all fixed-income securities, the value of convertible securities is susceptible to the risk of market losses attributable to changes in interest rates. Generally, the market value of convertible securities tends to decline as interest rates increase and, conversely, to increase as interest rates decline. However, when the market price of the common stock underlying a convertible security approaches or exceeds the conversion price of the convertible security, the convertible security tends to reflect the market price of the underlying common stock. As the market price of the underlying common stock declines, the convertible security, like a fixed-income security, tends to trade increasingly on a yield basis, and thus, may not decline in price to the same extent as the underlying common stock. The markets for convertible securities may be less liquid than markets for common stocks or bonds. A convertible security may also be called for redemption or conversion by the issuer after a particular date and under certain circumstances (including a specified price) established upon issue. If a convertible security held by the Fund is called for redemption or conversion, the Fund could be required to tender it for redemption, convert it into the underlying common stock, or sell it to a third party. Convertible securities are also subject to credit risk, and are often lower-quality securities.</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Exchange Traded Products [Member]</t>
        </is>
      </c>
      <c r="C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General Description of Registrant [Abstract]</t>
        </is>
      </c>
      <c r="C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Risk [Text Block]</t>
        </is>
      </c>
      <c r="C301" s="4" t="inlineStr">
        <is>
          <t xml:space="preserve"> </t>
        </is>
      </c>
      <c r="E301" s="4" t="inlineStr">
        <is>
          <t>Exchange-Traded Products An ETF is similar to a traditional mutual fund, but trades at different prices during the day on a security exchange like a stock. Similar to investments in other investment companies, the Fund's investments in ETFs will involve duplication of management fees and other expenses since the Fund will be investing in another investment company. To the extent the Fund invests in ETFs that focus on a particular market segment or industry, the Fund will also be subject to the risks associated with investing in those sectors or industries. The shares of the ETFs in which the Fund invests will be listed on a national securities exchange and the Fund will purchase or sell these shares on the secondary market at their current market price, which may be more or less than their net asset value ("NAV") per share. Unlike traditional mutual funds, shares of an ETF may also be purchased and redeemed directly from an ETF only in large blocks (typically 50,000 shares or more) and only through participating organizations that have entered into contractual agreements with the ETF. The Fund does not expect to enter into such agreements and therefore will be unable to purchase and redeem its ETF shares directly from the ETF. Exposure to the commodities markets, such as precious metals, industrial metals, gas and other energy products and natural resources, may subject an ETP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Equity Securities And Related Investments [Member]</t>
        </is>
      </c>
      <c r="C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General Description of Registrant [Abstract]</t>
        </is>
      </c>
      <c r="C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Risk [Text Block]</t>
        </is>
      </c>
      <c r="C304" s="4" t="inlineStr">
        <is>
          <t xml:space="preserve"> </t>
        </is>
      </c>
      <c r="E304" s="4" t="inlineStr">
        <is>
          <t>Equity Securities and Related Investments. • Investments in Equity Securities
• Preferred Securities Risk Preferred stocks may differ in many of their provisions. Among the features that differentiate preferred stocks from one another are the dividend rights, which may be cumulative or noncumulative and participating or non-participating, redemption provisions and voting rights. Such features will establish the income return and may affect the prospects for capital appreciation or risks of capital loss. The market prices of preferred stocks are subject to changes in interest rates and are more sensitive to changes in an issuer's creditworthiness than are the prices of debt securities. Stockholders of preferred stock may suffer a loss of value if dividends are not paid. Under ordinary circumstances, preferred stock does not carry voting rights.</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Warrants And Rights [Member]</t>
        </is>
      </c>
      <c r="C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3" t="inlineStr">
        <is>
          <t>General Description of Registrant [Abstract]</t>
        </is>
      </c>
      <c r="C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Risk [Text Block]</t>
        </is>
      </c>
      <c r="C307" s="4" t="inlineStr">
        <is>
          <t xml:space="preserve"> </t>
        </is>
      </c>
      <c r="E307" s="4" t="inlineStr">
        <is>
          <t>Warrants and Rights As a result, an investment in warrants or stock purchase rights may be considered more speculative than certain other types of investments. In addition, the value of a warrant or a stock purchase right does not necessarily change with the value of the underlying securities, and warrants and stock purchase rights expire worthless if they are not exercised on or prior to their expiration date.</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Borrowing [Member]</t>
        </is>
      </c>
      <c r="C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3" t="inlineStr">
        <is>
          <t>General Description of Registrant [Abstract]</t>
        </is>
      </c>
      <c r="C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Risk [Text Block]</t>
        </is>
      </c>
      <c r="C310" s="4" t="inlineStr">
        <is>
          <t xml:space="preserve"> </t>
        </is>
      </c>
      <c r="E310" s="4" t="inlineStr">
        <is>
          <t>Borrowing</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Loans Of Portfolio Securities [Member]</t>
        </is>
      </c>
      <c r="C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General Description of Registrant [Abstract]</t>
        </is>
      </c>
      <c r="C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Risk [Text Block]</t>
        </is>
      </c>
      <c r="C313" s="4" t="inlineStr">
        <is>
          <t xml:space="preserve"> </t>
        </is>
      </c>
      <c r="E313" s="4" t="inlineStr">
        <is>
          <t>Loans of Portfolio Securities The SEC currently requires that the following conditions must be met whenever the Fund's portfolio securities are loaned: (1) the Fund must receive at least 100% cash collateral from the borrower; (2) the borrower must increase such collateral whenever the market value of the securities rises above the level of such collateral; (3) the Fund must be able to terminate the loan at any time; (4) the Fund must receive reasonable interest on the loan, as well as any dividends, interest or other distributions on the loaned securities, and any increase in market value; (5) the
Fund may pay only reasonable custodian fees approved by the Board in connection with the loan; (6) while voting rights on the loaned securities may pass to the borrower, the Board must terminate the loan and regain the right to vote the securities if a material event adversely affecting the investment occurs; and (7) the Fund may not loan its portfolio securities if the value of the loaned securities is more than one-third of its total asset value, including collateral received from such loans. These conditions may be subject to future modification. The Fund's loans of portfolio securities will be collateralized in accordance with applicable regulatory requirements and no loan will cause the value of all loaned securities to exceed 20% of the value of the Fund's total assets. The Fund's ability to lend portfolio securities may be limited by rating agency guidelines. A loan generally may be terminated by the borrower on one business days' notice, or by the Fund on five business days' notice. If the borrower fails to deliver the loaned securities within five days after receipt of notice, the Fund could use the collateral to replace the securities while holding the borrower liable for any excess of replacement cost over collateral. As with any extensions of credit, there are risks of delay in recovery and in some cases even loss of rights in the collateral should the borrower of the securities fail financially. However, these loans of portfolio securities will only be made to firms deemed by the Adviser to be creditworthy and when the income that can be earned from such loans justifies the attendant risks. The Adviser and the Board will each oversee the creditworthiness of the contracting parties on an ongoing basis. Upon termination of the loan, the borrower is required to return the securities to the Fund. Any gain or loss in the market price during the loan period would inure to the Fund. The risks associated with loans of portfolio securities are substantially similar to those associated with repurchase agreements. Thus, if the counterparty to the loan petitions for bankruptcy or becomes subject to the U.S. Bankruptcy Code, the law regarding the rights of the Fund is unsettled. As a result, in rare circumstances, there may be a restriction on the Fund's ability to sell the collateral and the Fund would suffer a loss. When voting or consent rights which accompany loaned securities pass to the borrower, the Fund will follow the policy of calling the loaned securities, to be delivered within one day after notice, to permit the exercise of such rights if the matters involved would have a material effect on the Fund's investment in such loaned securities. The Fund will pay reasonable finders, administrative and custodial fees in connection with a loan of its securities.</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U.S. Government Securities [Member]</t>
        </is>
      </c>
      <c r="C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3" t="inlineStr">
        <is>
          <t>General Description of Registrant [Abstract]</t>
        </is>
      </c>
      <c r="C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Risk [Text Block]</t>
        </is>
      </c>
      <c r="C316" s="4" t="inlineStr">
        <is>
          <t xml:space="preserve"> </t>
        </is>
      </c>
      <c r="E316" s="4" t="inlineStr">
        <is>
          <t>U.S. Government Securities U.S. government securities may include zero coupon securities that may be purchased when yields are attractive and/or to enhance portfolio liquidity. Zero coupon U.S. government securities are debt obligations that are issued or purchased at a significant discount from face value. The discount approximates the total amount of interest the security will accrue and compound over the period until maturity or the particular interest payment date at a rate of interest reflecting the market rate of the security at the time of issuance. Zero coupon U.S. government securities do not require the periodic payment of interest. These investments may experience greater volatility in market value than U.S. government securities that make regular payments of interest. The Fund accrues income on these investments for tax and accounting purposes, which is distributable to stockholders and which, because no cash is received at the time of accrual, may require the liquidation of other portfolio securities to satisfy the Fund's distribution obligations, in which case the Fund will forgo the purchase of additional income producing assets with these funds. Zero coupon U.S. government securities include STRIPS and CUBES, which are issued by the U.S. Treasury as component parts of U.S. Treasury bonds and represent scheduled interest and principal payments on the bonds.</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Inverse Floating Rate Securities [Member]</t>
        </is>
      </c>
      <c r="C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3" t="inlineStr">
        <is>
          <t>General Description of Registrant [Abstract]</t>
        </is>
      </c>
      <c r="C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4" t="inlineStr">
        <is>
          <t>Risk [Text Block]</t>
        </is>
      </c>
      <c r="C319" s="4" t="inlineStr">
        <is>
          <t xml:space="preserve"> </t>
        </is>
      </c>
      <c r="E319" s="4" t="inlineStr">
        <is>
          <t>Inverse Floating Rate Securities Investments in indexed securities and inverse floaters may subject the Fund to the risk of reduced or eliminated interest payments. Investments in indexed securities also may subject the Fund to loss of principal. In addition, certain indexed securities and inverse floaters may increase or decrease in value at a greater rate than the underlying interest rate, which effectively leverages the Fund's investment. As a result, the market value of such securities will generally be more volatile than that of fixed rate securities. Both indexed securities and inverse floaters can be derivative securities and can be considered speculative.</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Debt Obligations of Non-U.S. Governments [Member]</t>
        </is>
      </c>
      <c r="C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3" t="inlineStr">
        <is>
          <t>General Description of Registrant [Abstract]</t>
        </is>
      </c>
      <c r="C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Risk [Text Block]</t>
        </is>
      </c>
      <c r="C322" s="4" t="inlineStr">
        <is>
          <t xml:space="preserve"> </t>
        </is>
      </c>
      <c r="E322" s="4" t="inlineStr">
        <is>
          <t>Debt Obligations of Non-U.S. Governments A sovereign debtor's willingness or ability to repay principal and pay interest in a timely manner may be affected by, among other factors, its cash flow situation, the extent of its foreign currency reserves, the availability of sufficient foreign exchange, the relative size of the debt service burden, the sovereign debtor's policy toward its principal international lenders and local political constraints. Sovereign debtors may also be dependent on expected disbursements from non-U.S. governments, multinational agencies and other entities to reduce principal and interest arrearages on their debt. The failure of a sovereign debtor to implement economic reforms, achieve specified levels of economic performance or repay principal or interest when due may result in the cancellation of third-party commitments to lend funds to the sovereign debtor, which may further impair such debtor's ability or willingness to service its debts.</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Eurodollar Instruments And Samurai And Yankee Bonds [Member]</t>
        </is>
      </c>
      <c r="C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General Description of Registrant [Abstract]</t>
        </is>
      </c>
      <c r="C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Risk [Text Block]</t>
        </is>
      </c>
      <c r="C325" s="4" t="inlineStr">
        <is>
          <t xml:space="preserve"> </t>
        </is>
      </c>
      <c r="E325" s="4" t="inlineStr">
        <is>
          <t>Eurodollar Instruments and Samurai and Yankee Bonds</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Bank Obligations [Member]</t>
        </is>
      </c>
      <c r="C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3" t="inlineStr">
        <is>
          <t>General Description of Registrant [Abstract]</t>
        </is>
      </c>
      <c r="C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Risk [Text Block]</t>
        </is>
      </c>
      <c r="C328" s="4" t="inlineStr">
        <is>
          <t xml:space="preserve"> </t>
        </is>
      </c>
      <c r="E328" s="4" t="inlineStr">
        <is>
          <t>Bank Obligations</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Commercial Paper Risk [Member]</t>
        </is>
      </c>
      <c r="C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3" t="inlineStr">
        <is>
          <t>General Description of Registrant [Abstract]</t>
        </is>
      </c>
      <c r="C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Risk [Text Block]</t>
        </is>
      </c>
      <c r="C331" s="4" t="inlineStr">
        <is>
          <t xml:space="preserve"> </t>
        </is>
      </c>
      <c r="E331" s="4" t="inlineStr">
        <is>
          <t>Commercial Paper Variable and Floating Rate Demand and Master Demand Notes</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Certificates Of Deposit Risk [Member]</t>
        </is>
      </c>
      <c r="C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3" t="inlineStr">
        <is>
          <t>General Description of Registrant [Abstract]</t>
        </is>
      </c>
      <c r="C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Risk [Text Block]</t>
        </is>
      </c>
      <c r="C334" s="4" t="inlineStr">
        <is>
          <t xml:space="preserve"> </t>
        </is>
      </c>
      <c r="E334" s="4" t="inlineStr">
        <is>
          <t>Certificates of Deposit The Fund may purchase CDs issued by banks, savings and loan associations, and similar institutions with less than one billion dollars in assets, which have deposits insured by the Bank Insurance Fund or the Savings Association Insurance Fund administered by the FDIC, provided the Fund purchases any such CD in a principal amount of no more than $250,000, which amount would be fully insured by the FDIC. Interest payments on such a CD are not insured by the FDIC. The Fund would not own more than one such CD per issuer.</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Variable And Floating Rate Demand And Master Demand Notes [Member]</t>
        </is>
      </c>
      <c r="C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General Description of Registrant [Abstract]</t>
        </is>
      </c>
      <c r="C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Risk [Text Block]</t>
        </is>
      </c>
      <c r="C337" s="4" t="inlineStr">
        <is>
          <t xml:space="preserve"> </t>
        </is>
      </c>
      <c r="E337" s="4" t="inlineStr">
        <is>
          <t>Variable and Floating Rate Demand and Master Demand Notes
of the put to repurchase the securities may be backed up by a letter of credit or other obligation issued by a financial institution. The purchase price is ordinarily par plus accrued and unpaid interest. Generally, the remarketing agent will adjust the interest rate every seven days (or at other specified intervals) in order to maintain the interest rate at the prevailing rate for securities with a seven-day or other designated maturity. The Fund may also buy variable rate master demand notes. The terms of these obligations permit the Fund to invest fluctuating amounts at varying rates of interest pursuant to direct arrangements between the Fund, as lender, and the borrower. These instruments permit weekly and, in some instances, daily changes in the amounts borrowed. The Fund has the right to increase the amount under the note at any time up to the full amount provided by the note agreement, or to decrease the amount, and the borrower may repay up to the full amount of the note without penalty. The notes may or may not be backed by bank letters of credit. Because the notes are direct lending arrangements between the Fund and borrower, it is not generally contemplated that they will be traded, and there is no secondary market for them, although they are redeemable (and, thus, immediately repayable by the borrower) at the principal amount, plus accrued interest, at any time. In connection with any such purchase and on an ongoing basis, the Adviser will consider the earning power, cash flow and other liquidity ratios of the issuer, and its ability to pay principal and interest on demand, including a situation in which all holders of such notes make demand simultaneously. While master demand notes, as such, are not typically rated by credit rating agencies, the Fund may, under its minimum rating standards, invest in them only if, at the time of an investment, the issuer meets the criteria set forth in this Annual Report for commercial paper obligations.</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Limited Partnerships [Member]</t>
        </is>
      </c>
      <c r="C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3" t="inlineStr">
        <is>
          <t>General Description of Registrant [Abstract]</t>
        </is>
      </c>
      <c r="C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Risk [Text Block]</t>
        </is>
      </c>
      <c r="C340" s="4" t="inlineStr">
        <is>
          <t xml:space="preserve"> </t>
        </is>
      </c>
      <c r="E340" s="4" t="inlineStr">
        <is>
          <t>Limited Partnerships</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Master Limited Partnerships [Member]</t>
        </is>
      </c>
      <c r="C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3" t="inlineStr">
        <is>
          <t>General Description of Registrant [Abstract]</t>
        </is>
      </c>
      <c r="C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Risk [Text Block]</t>
        </is>
      </c>
      <c r="C343" s="4" t="inlineStr">
        <is>
          <t xml:space="preserve"> </t>
        </is>
      </c>
      <c r="E343" s="4" t="inlineStr">
        <is>
          <t>Master Limited Partnerships Investments in publicly traded MLPs, which are limited partnerships or limited liability companies taxable as partnerships, involve some risks that differ from an investment in the common stock of a corporation. MLPs may derive income and gains from the exploration, development, mining or production, processing, refining, transportation (including pipelines transporting gas, oil or products thereof), or the marketing of any mineral or natural resources. MLPs generally have two classes of owners, the general partner and limited partners. When investing in an MLP, the Fund generally purchases publicly traded common units issued to limited partners of the MLP. The general partner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own the remainder of the partnership, through ownership of common units, and have a limited role in the partnership's operations and management. As compared to common stockholders of a corporation, holders of MLP common units have more limited control and limited rights to vote on matters affecting the partnership.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paid to both common and subordinated units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 A common arrangement provides that the general partner can reach a tier where it receives 50% of every incremental dollar paid to common and subordinated unit holders. These incentive distributions encourage the general partner to streamline costs, increase capital expenditures and acquire assets in order to increase the partnership's cash flow and raise the quarterly cash distribution in order to reach higher tiers. Such results benefit all security holders of the MLP. MLP common units represent a limited partnership interest in the MLP. Common units are listed and traded on U.S. securities exchanges, with their value fluctuating predominantly based on prevailing market conditions and the success of the MLP. The Fund will generally purchase common units in market transactions. Unlike owners of common stock of a corporation, owners of common units have limited voting rights and have no ability to elect directors. In the event of liquidation, common units have preference over subordinated units, but not over debt or preferred units, to the remaining assets of the MLP. The following describes various categories of MLP interests that exist. • MLP Equity Securities. • MLP General Partner or Managing Member Interests. • MLP Common Units.
common unit holders are intended to have a preference to the remaining assets of the issuer over holders of subordinated units. Master limited partnerships also issue different classes of common units that may have different voting, trading, and distribution rights. The Fund may invest in different classes of common units. • MLP Subordinated Units. • MLP Preferred Units. • Other MLP Equity Securities. • I-Shares. MLPs typically achieve distribution growth by internal and external means. MLPs achieve growth internally by experiencing higher commodity volume driven by the economy and population, and through the expansion of existing operations including increasing the use of underutilized capacity, pursuing projects that can leverage and gain synergies with existing infrastructure and pursuing so-called "greenfield projects." External growth is achieved by making accretive acquisitions. MLPs also may achieve external growth due to higher commodity prices. MLPs are subject to various federal, state and local environmental laws and health and safety laws as well as laws and regulations specific to their particular activities. These laws and regulations address: health and safety standards for the operation of facilities, transportation systems and the handling of materials; air and water pollution requirements and standards; solid waste disposal requirements; land reclamation requirements; and requirements relating to the handling and disposition of hazardous materials. MLPs are subject to the costs of compliance with such laws applicable to them, and changes in such laws and regulations may adversely affect their results of operations. MLPs operating interstate pipelines and storage facilities are subject to substantial regulation by the Federal Energy Regulatory Commission (the "FERC"), which regulates interstate transportation rates, services and other matters regarding natural gas pipelines including: the establishment of rates for service; regulation of pipeline storage and liquefied natural gas facility construction; issuing certificates of need for companies intending to provide energy services or constructing and operating interstate pipeline and storage facilities; and certain other matters. FERC
also regulates the interstate transportation of crude oil, including: regulation of rates and practices of oil pipeline companies; establishing equal service conditions to provide shippers with equal access to pipeline transportation; and establishment of reasonable rates for transporting petroleum and petroleum products by pipeline. MLPs may be subject to liability relating to the release of substances into the environment, including liability under federal "Superfund" and similar state laws for investigation and remediation of releases and threatened releases of hazardous materials, as well as liability for injury and property damage for accidental events, such as explosions or discharges of materials causing personal injury and damage to property. Such potential liabilities could have a material adverse effect upon the financial condition and results of operations of MLPs. MLPs are subject to numerous business-related risks, including: deterioration of business fundamentals reducing profitability due to development of alternative energy sources, consumer sentiment with respect to global warming, changing demographics in the markets served, unexpectedly prolonged and precipitous changes in commodity prices and increased competition that reduces the MLP's market share; the lack of growth of markets requiring growth through acquisitions; disruptions in transportation systems; the dependence of certain MLPs upon the energy exploration and development activities of unrelated third parties; availability of capital for expansion and construction of needed facilities; a significant decrease in natural gas production due to depressed commodity prices or otherwise; the inability of MLPs to successfully integrate recent or future acquisitions; and the general level of the economy.</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Zero Coupon And Payment In Kind Securities [Member]</t>
        </is>
      </c>
      <c r="C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3" t="inlineStr">
        <is>
          <t>General Description of Registrant [Abstract]</t>
        </is>
      </c>
      <c r="C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Risk [Text Block]</t>
        </is>
      </c>
      <c r="C346" s="4" t="inlineStr">
        <is>
          <t xml:space="preserve"> </t>
        </is>
      </c>
      <c r="E346" s="4" t="inlineStr">
        <is>
          <t>Zero Coupon and Payment In-Kind Securities</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Foreign Securities [Member]</t>
        </is>
      </c>
      <c r="C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General Description of Registrant [Abstract]</t>
        </is>
      </c>
      <c r="C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Risk [Text Block]</t>
        </is>
      </c>
      <c r="C349" s="4" t="inlineStr">
        <is>
          <t xml:space="preserve"> </t>
        </is>
      </c>
      <c r="E349" s="4" t="inlineStr">
        <is>
          <t>Foreign Securities With respect to investments in certain foreign countries, there exist certain economic, political and social risks, including the risk of adverse political developments, nationalization, military unrest, social instability, war and terrorism, confiscation without fair compensation, expropriation or confiscatory taxation, limitations on the movement of funds and other assets between different countries, or diplomatic developments, any of which could adversely affect the Fund's investments in those countries. Governments in certain foreign countries continue to participate to
a significant degree, through ownership interest or regulation, in their respective economies. Action by these governments could have a significant effect on market prices of securities and dividend payments. Many countries throughout the world are dependent on a healthy U.S. economy and are adversely affected when the U.S. economy weakens or its markets decline. Additionally, many foreign country economies are heavily dependent on international trade and are adversely affected by protective trade barriers and economic conditions of their trading partners. Protectionist trade legislation enacted by those trading partners could have a significant adverse effect on the securities markets of those countries. Individual foreign economies may differ favorably or unfavorably from the U.S. economy in such respects as growth of gross national product, rate of inflation, capital reinvestment, resource self-sufficiency and balance of payments position. Investments in foreign securities often involve currencies of foreign countries. Accordingly, the Fund may be affected favorably or unfavorably by changes in currency rates and in exchange control regulations and may incur costs in connection with conversions between various currencies. The Fund may be subject to currency exposure independent of its securities positions. To the extent that the Fund is fully invested in foreign securities while also maintaining net currency positions, it may be exposed to greater combined risk. Currency exchange rates may fluctuate significantly over short periods of time. They generally are determined by the forces of supply and demand in the foreign exchange markets and the relative merits of investments in different countries, actual or anticipated changes in interest rates and other complex factors, as seen from an international perspective. Currency exchange rates also can be affected unpredictably by intervention (or the failure to intervene) by U.S. or foreign governments or central banks or by currency controls or political developments in the United States or abroad. To the extent that a portion of the Fund's total assets, adjusted to reflect the Fund's net position after giving effect to currency transactions, is denominated or quoted in the currencies of foreign countries, the Fund will be more susceptible to the risk of adverse economic and political developments within those countries. The Fund's net currency positions may expose it to risks independent of its securities positions. The Fund may hold foreign securities and cash with foreign banks, agents and securities depositories appointed by that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Because foreign issuers generally are not subject to uniform accounting, auditing and financial reporting standards, practices and requirements comparable to those applicable to U.S. companies, there may be less publicly available information about a foreign company than about a comparable U.S. company. Volume and liquidity in most foreign securities markets are less than in the United States markets and securities of many foreign companies are less liquid and more volatile than securities of comparable U.S. companies. The securities of foreign issuers may be listed on foreign securities exchanges or traded in foreign OTC markets. Fixed commissions on foreign securities exchanges are generally higher than negotiated commissions on U.S. exchanges, although the Fund endeavors to achieve the most favorable net results on its portfolio transactions. There is generally less government supervision and regulation of foreign securities markets and exchanges, brokers, dealers and listed and unlisted companies than in the United States, and the legal remedies for investors may be more limited than the remedies available in the United States. For example, there may be no comparable provisions under certain foreign laws to insider trading and similar investor protections that apply with respect to securities transactions consummated in the United States. Mail service between the United States and foreign countries may be slower or less reliable than within the United States, thus increasing the risk of delayed settlement of portfolio transactions or loss of certificates for portfolio securities. Foreign markets also have different clearance and settlement procedures, and in certain markets there have been times when settlements have been unable to keep pace with the volume of securities transactions, making it difficult to conduct such transactions. Such delays in settlement could result in temporary periods when some of the Fund's assets are not invested and no return is earned on such assets. The inability of the Fund to make intended security
purchases due to settlement problems could cause the Fund to miss attractive investment opportunities. Inability to dispose of portfolio securities due to settlement problems could result either in losses to the Fund due to subsequent declines in value of the portfolio securities or, if the Fund has entered into a contract to sell the securities, could result in possible liability to the purchaser. The Fund may invest in foreign securities which take the form of sponsored and unsponsored American Depository Receipts ("ADRs"), Global Depository Receipts ("GDRs"), European Depository Receipts ("EDRs") or other similar instruments representing securities of foreign issuers (together, "Depositary Receipts"). ADRs represent the right to receive securities of foreign issuers deposited in a domestic bank or a correspondent bank. ADRs are traded on domestic exchanges or in the U.S. OTC market and, generally, are in registered form. EDRs and GDRs are receipts evidencing an arrangement with a non-U.S. bank similar to that for ADRs and are designed for use in the non-U.S. securities markets. EDRs and GDRs are not necessarily quoted in the same currency as the underlying security.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However, by investing in Depositary Receipts, such as ADRs, which are quoted in U.S. dollars, the Fund may avoid currency risks during the settlement period for purchases and sales. As described more fully below, the Fund may invest in countries with emerging economies or securities markets. Political and economic structures in many of such countries may be undergoing significant evolution and rapid development, and such countries may lack the social, political and economic stability characteristic of more developed countries. Certain of such countries have in the past failed to recognize private property rights and have at times nationalized or expropriated the assets of private companies. As a result, the risks described above, including the risks of nationalization or expropriation of assets, may be heightened.</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Emerging Markets Securities [Member]</t>
        </is>
      </c>
      <c r="C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3" t="inlineStr">
        <is>
          <t>General Description of Registrant [Abstract]</t>
        </is>
      </c>
      <c r="C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Risk [Text Block]</t>
        </is>
      </c>
      <c r="C352" s="4" t="inlineStr">
        <is>
          <t xml:space="preserve"> </t>
        </is>
      </c>
      <c r="E352" s="4" t="inlineStr">
        <is>
          <t>Emerging Markets Securities Emerging country securities markets are typically marked by a high concentration of market capitalization and trading volume in a small number of issuers representing a limited number of industries, as well as a high concentration of ownership of such securities by a limited number of investors. The markets for securities in certain emerging countries are in the earliest stages of their development. Even the markets for relatively widely traded securities in emerging countries may not be able to absorb, without price disruptions, a significant increase in trading volume or trades of a size customarily undertaken by institutional investors in the securities markets of developed countries. The limited size of many of these securities markets can cause prices to be erratic for reasons apart from factors that affect the soundness and competitiveness of the securities issuers. For example, prices may be unduly influenced by traders who control large positions in these markets. Additionally, market making and arbitrage activities are generally less extensive in such markets, which may contribute to increased volatility and reduced liquidity of such markets. The limited liquidity of emerging country securities may also affect the Fund's ability to
accurately value its portfolio securities or to acquire or dispose of securities at the price and time it wishes to do so or in order to meet redemption requests. With respect to investments in certain emerging market countries, antiquated legal systems may have an adverse impact on the Fund. For example, while the potential liability of a stockholder of a U.S. corporation with respect to acts of the corporation is generally limited to the amount of the stockholder's investment, the notion of limited liability is less clear in certain emerging market countries. Similarly, the rights of investors in emerging market companies may be more limited than those of stockholders of U.S. corporations. Transaction costs, including brokerage commissions or dealer mark-ups, in emerging countries may be higher than in the United States and other developed securities markets. In addition, existing laws and regulations are often inconsistently applied. As legal systems in emerging countries develop, foreign investors may be adversely affected by new or amended laws and regulations. In circumstances where adequate laws exist, it may not be possible to obtain swift and equitable enforcement of the law. Custodial and/or settlement systems in emerging markets countries may not be fully developed. To the extent the Fund invests in emerging markets, Fund assets that are traded in such markets and which have been entrusted to such sub-custodians in those markets may be exposed to risks for which the sub-custodian will have no liability. Foreign investment in the securities markets of certain emerging countries is restricted or controlled to varying degrees. These restrictions may limit the Fund's investment in certain emerging countries and may increase the expenses of the Fund. Certain emerging countries require governmental approval prior to investments by foreign persons or limit investment by foreign persons to only a specified percentage of an issuer's outstanding securities or a specific class of securities which may have less advantageous terms (including price) than securities of the company available for purchase by nationals. In addition, the repatriation of both investment income and capital from emerging countries may be subject to restrictions which require governmental consents or prohibit repatriation entirely for a period of time. Even where there is no outright restriction on repatriation of capital, the mechanics of repatriation may affect certain aspects of the operation of the Fund. The Fund may be required to establish special custodial or other arrangements before investing in certain emerging countries. Emerging countries may be subject to a substantially greater degree of economic, political and social instability and disruption than is the case in the United States, Japan and most Western European countries. This instability may result from, among other things, the following: (i) authoritarian governments or military involvement in political and economic decision making, including changes or attempted changes in governments through extra-constitutional means; (ii) popular unrest associated with demands for improved political, economic or social conditions; (iii) internal insurgencies; (iv) hostile relations with neighboring countries; (v) ethnic, religious and racial disaffection or conflict; and (vi) the absence of developed legal structures governing foreign private investments and private property. Such economic, political and social instability could disrupt the principal financial markets in which the Fund may invest and adversely affect the value of the Fund's assets. The Fund's investments can also be adversely affected by any increase in taxes or by political, economic or diplomatic developments. The Fund may seek investment opportunities within former "Eastern bloc" countries. Most of these countries had a centrally planned, socialist economy for a substantial period of time. The governments of many of these countries have more recently been implementing reforms directed at political and economic liberalization, including efforts to decentralize the economic decision-making process and move towards a market economy. However, business entities in many of these countries do not have an extended history of operating in a market-oriented economy, and the ultimate impact of these countries' attempts to move toward more market-oriented economies is currently unclear. In addition, any change in the leadership or policies of these countries may halt the expansion of or reverse the liberalization of foreign investment policies now occurring and adversely affect existing investment opportunities. The economies of emerging countries may differ unfavorably from the U.S. economy in such respects as growth of gross domestic product, rate of inflation, capital reinvestment, resources, self-sufficiency and balance of payments.
Many emerging countries have experienced in the past, and continue to experience, high rates of inflation. In certain countries inflation has at times accelerated rapidly to hyperinflationary levels, creating a negative interest rate environment and sharply eroding the value of outstanding financial assets in those countries. Other emerging countries, on the other hand, have recently experienced deflationary pressures and are in economic recessions. The economies of many emerging countries are heavily dependent upon international trade and are accordingly affected by protective trade barriers and the economic conditions of their trading partners. In addition, the economies of some emerging countries are vulnerable to weakness in world prices for their commodity exports. The Fund's income and, in some cases, capital gains from foreign stocks and securities will be subject to applicable taxation in certain of the countries in which it invests, and treaties between the U.S. and such countries may not be available in some cases to reduce the otherwise applicable tax rates.</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Structured Notes [Member]</t>
        </is>
      </c>
      <c r="C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3" t="inlineStr">
        <is>
          <t>General Description of Registrant [Abstract]</t>
        </is>
      </c>
      <c r="C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Risk [Text Block]</t>
        </is>
      </c>
      <c r="C355" s="4" t="inlineStr">
        <is>
          <t xml:space="preserve"> </t>
        </is>
      </c>
      <c r="E355" s="4" t="inlineStr">
        <is>
          <t>Structured Notes Structured notes can serve many different purposes in the management of the Fund. For example, they can be used to increase the Fund's exposure to changes in the value of assets that the Fund would not ordinarily purchase directly (such as stocks traded in a market that is not open to U.S. investors). They also can be used to hedge the risks associated with other investments the Fund holds. For example, if a structured note has an interest rate that fluctuates inversely with general changes in a country's stock market index, the value of the structured note would generally move in the opposite direction to the value of holdings of stocks in that market, thus moderating the effect of stock market movements on the value of the Fund's portfolio as a whole. The cash flow on the underlying instruments may be apportioned among the newly issued structured notes to create securities with different investment characteristics such as varying maturities, payment priorities or interest rate provisions; the extent of the payments made with respect to structured notes is dependent on the extent of the cash flow on the underlying instruments. Structured notes involve special risks. As with any debt obligation, structured notes involve the risk that the issuer will become insolvent or otherwise default on its payment obligations. This risk is in addition to the risk that the issuer's obligations (and thus the value of the Fund's investment) will be reduced because of adverse changes in the external factor or factors to which the obligations are linked. The value of structured notes will in many cases be more volatile (that is, will change more rapidly or severely) than the value of traditional debt instruments. Volatility will be especially high if the issuer's obligations are determined by reference to some multiple of the change in the external factor or factors. Structured notes also may be more difficult to accurately price than less complex securities and instruments or more traditional debt securities. Many structured notes have limited or no liquidity, so that the Fund would be unable to dispose of the investment prior to maturity. As with all investments, successful use of structured notes depends in significant part on the accuracy of the Adviser's analysis of the issuer's creditworthiness and financial prospects, and of the Adviser's forecast as to changes in relevant economic and financial market conditions and factors. In instances where the issuer of a structured note is a foreign entity, the usual risks associated with investments in foreign securities apply. Structured notes may be considered derivative securities.</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Structured Securities [Member]</t>
        </is>
      </c>
      <c r="C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3" t="inlineStr">
        <is>
          <t>General Description of Registrant [Abstract]</t>
        </is>
      </c>
      <c r="C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Risk [Text Block]</t>
        </is>
      </c>
      <c r="C358" s="4" t="inlineStr">
        <is>
          <t xml:space="preserve"> </t>
        </is>
      </c>
      <c r="E358" s="4" t="inlineStr">
        <is>
          <t>Structured Securities</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Inflation Linked Fixed Income Securities [Member]</t>
        </is>
      </c>
      <c r="C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General Description of Registrant [Abstract]</t>
        </is>
      </c>
      <c r="C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Risk [Text Block]</t>
        </is>
      </c>
      <c r="C361" s="4" t="inlineStr">
        <is>
          <t xml:space="preserve"> </t>
        </is>
      </c>
      <c r="E361" s="4" t="inlineStr">
        <is>
          <t>Inflation-Linked Fixed-Income Securities Such bonds may also be issued by or related to sovereign governments of developed countries, by countries deemed to be emerging markets, and inflation-linked bonds issued by or related to companies or other entities not affiliated with governments. Because of their inflation adjustment feature, inflation-linked bonds typically have lower yields than conventional fixed-rate bonds. In addition, inflation-linked bonds also normally decline in price when real interest rates rise. In the event of deflation, in which prices decline over time, the principal and income of inflation-linked bonds would likely decline, resulting in losses to the Fund. The Fund's investments in inflation-linked debt securities can cause the Fund to accrue income for tax purposes without a corresponding receipt of cash, which, because no cash is received at the time of accrual, may require the liquidation of assets (including when not advantageous to do so) to satisfy the Fund's distribution obligations as a regulated investment company.</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Subordinated Securities [Member]</t>
        </is>
      </c>
      <c r="C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3" t="inlineStr">
        <is>
          <t>General Description of Registrant [Abstract]</t>
        </is>
      </c>
      <c r="C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Risk [Text Block]</t>
        </is>
      </c>
      <c r="C364" s="4" t="inlineStr">
        <is>
          <t xml:space="preserve"> </t>
        </is>
      </c>
      <c r="E364" s="4" t="inlineStr">
        <is>
          <t>Subordinated Securities</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Floating Rate Loans [Member]</t>
        </is>
      </c>
      <c r="C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3" t="inlineStr">
        <is>
          <t>General Description of Registrant [Abstract]</t>
        </is>
      </c>
      <c r="C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Risk [Text Block]</t>
        </is>
      </c>
      <c r="C367" s="4" t="inlineStr">
        <is>
          <t xml:space="preserve"> </t>
        </is>
      </c>
      <c r="E367" s="4" t="inlineStr">
        <is>
          <t>Floating Rate Loans
The interest rates are adjusted based on a base rate plus a premium or spread or minus a discount. The base rate is a reference rate that is intended to represent the rate at which contributing banks may obtain short-term borrowings within certain financial markets. There has been a recent transition to other reference rates, including the Secured Overnight Financing Rate ("SOFR"). Floating rate loans include loans to corporations and institutionally traded floating rate debt obligations issued by an asset-backed pool, and interests therein. The Fund may invest in loans in different ways. The Fund may: (i) make a direct investment in a loan by participating as one of the lenders; (ii) purchase an assignment of a loan; or (iii) purchase a participation interest in a loan. Direct Investment in Loans Assignments Participation Interests</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Guaranteed Mortgage Pass Through Securities [Member]</t>
        </is>
      </c>
      <c r="C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3" t="inlineStr">
        <is>
          <t>General Description of Registrant [Abstract]</t>
        </is>
      </c>
      <c r="C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Risk [Text Block]</t>
        </is>
      </c>
      <c r="C370" s="4" t="inlineStr">
        <is>
          <t xml:space="preserve"> </t>
        </is>
      </c>
      <c r="E370" s="4" t="inlineStr">
        <is>
          <t>Guaranteed Mortgage Pass-Through Securities Ginnie Mae Certificates
is pledged to payment of all amounts that may be required to be paid under any guaranty. In order to meet its obligations under such guaranty, Ginnie Mae is authorized to borrow from the U.S. Treasury with no limitations as to amount. Ginnie Mae Certificates represent a pro rata interest in pools of mortgage loans. All of these mortgage loans will be FHA Loans or VA Loans and, except as otherwise specified above, will be fully-amortizing loans secured by first liens on one-to four-family housing units. Fannie Mae Certificates Freddie Mac Certificates</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Multiple Class Pass Through Securities And Collateralized Mortgage Obligations [Member]</t>
        </is>
      </c>
      <c r="C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General Description of Registrant [Abstract]</t>
        </is>
      </c>
      <c r="C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Risk [Text Block]</t>
        </is>
      </c>
      <c r="C373" s="4" t="inlineStr">
        <is>
          <t xml:space="preserve"> </t>
        </is>
      </c>
      <c r="E373" s="4" t="inlineStr">
        <is>
          <t>Multiple-Class Pass-Through Securities and Collateralized Mortgage Obligations ("CMOs") Typically, CMOs are collateralized by GNMA, FNMA or FHLMC certificates but also may be collateralized by other mortgage assets such as whole loans or private mortgage pass-through securities. Debt service on CMOs is provided from payments of principal and interest on collateral of mortgaged assets and any reinvestment income thereon.</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Stripped Securities Risk [Member]</t>
        </is>
      </c>
      <c r="C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3" t="inlineStr">
        <is>
          <t>General Description of Registrant [Abstract]</t>
        </is>
      </c>
      <c r="C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Risk [Text Block]</t>
        </is>
      </c>
      <c r="C376" s="4" t="inlineStr">
        <is>
          <t xml:space="preserve"> </t>
        </is>
      </c>
      <c r="E376" s="4" t="inlineStr">
        <is>
          <t>Stripped Securities Risk</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Stripped Mortgage Backed Securities [Member]</t>
        </is>
      </c>
      <c r="C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3" t="inlineStr">
        <is>
          <t>General Description of Registrant [Abstract]</t>
        </is>
      </c>
      <c r="C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Risk [Text Block]</t>
        </is>
      </c>
      <c r="C379" s="4" t="inlineStr">
        <is>
          <t xml:space="preserve"> </t>
        </is>
      </c>
      <c r="E379" s="4" t="inlineStr">
        <is>
          <t>Stripped Mortgage-Backed Securities ("SMBS")
the other class will receive most of the interest and the remaining principal. The holder of the PO security receives the principal payments made by the underlying mortgage-backed security, while the holder of the IO security receives interest payments from the same underlying security. The prices of SMBS may be particularly affected by changes in interest rates. As interest rates fall, prepayment rates tend to increase, which tends to reduce prices of IOs and increase prices of POs. Rising interest rates can have the opposite effect. The Adviser may determine that certain SMBS issued by the U.S. government, its agencies or instrumentalities are not readily marketable. If so, these securities, together with privately-issued SMBS, will be considered illiquid for purposes of the Fund's limitation on investments in illiquid securities. The yields and market risk of interest-only and principal-only SMBS, respectively, may be more volatile than those of other fixed income securities. The Fund also may invest in planned amortization class ("PAC") and target amortization class ("TAC") CMO bonds which involve less exposure to prepayment, extension and interest rate risks than other than MBS, provided that prepayment rates remain within expected prepayment ranges or "collars." To the extent that the prepayment rates remain within these prepayment ranges, the residual or support tranches of PAC and TAC CMOs assume the extra prepayment, extension and interest rate risks associated with the underlying mortgage assets.</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Other Risk Factors Associated With Mortgage Backed Securities [Member]</t>
        </is>
      </c>
      <c r="C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3" t="inlineStr">
        <is>
          <t>General Description of Registrant [Abstract]</t>
        </is>
      </c>
      <c r="C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Risk [Text Block]</t>
        </is>
      </c>
      <c r="C382" s="4" t="inlineStr">
        <is>
          <t xml:space="preserve"> </t>
        </is>
      </c>
      <c r="E382" s="4" t="inlineStr">
        <is>
          <t>Other Risk Factors Associated with Mortgage-Backed Securities Prepayment rates are influenced by changes in current interest rates and a variety of economic, geographic, social and other factors and cannot be predicted with certainty. Both adjustable rate mortgage loans and fixed rate mortgage loans may be subject to a greater rate of principal prepayments in a declining interest rate environment and to a lesser rate of principal prepayments in an increasing interest rate environment. Under certain interest rate and prepayment rate scenarios, the Fund may fail to recoup fully its investment in mortgage-backed securities notwithstanding any direct or indirect governmental, agency or other guarantee. When the Fund reinvests amounts representing payments and unscheduled prepayments of principal, it may obtain a rate of interest that is lower than the rate on existing adjustable rate mortgage pass-through securities. Thus, MBS, and adjustable rate mortgage pass-through securities in particular, may be less effective than other types of U.S. government securities as a means of "locking in" interest rates.</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Investment Grade Corporate Securities [Member]</t>
        </is>
      </c>
      <c r="C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General Description of Registrant [Abstract]</t>
        </is>
      </c>
      <c r="C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Risk [Text Block]</t>
        </is>
      </c>
      <c r="C385" s="4" t="inlineStr">
        <is>
          <t xml:space="preserve"> </t>
        </is>
      </c>
      <c r="E385" s="4" t="inlineStr">
        <is>
          <t>Investment Grade Corporate Securities</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Hybrid Instruments [Member]</t>
        </is>
      </c>
      <c r="C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3" t="inlineStr">
        <is>
          <t>General Description of Registrant [Abstract]</t>
        </is>
      </c>
      <c r="C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4" t="inlineStr">
        <is>
          <t>Risk [Text Block]</t>
        </is>
      </c>
      <c r="C388" s="4" t="inlineStr">
        <is>
          <t xml:space="preserve"> </t>
        </is>
      </c>
      <c r="E388" s="4" t="inlineStr">
        <is>
          <t>Hybrid Instruments
Hybrids can be used as an efficient means of pursuing a variety of investment goals, including currency hedging, duration management and increased total return. Hybrids may not bear interest or pay dividends. The value of a hybrid or its interest rate may be a multiple of a benchmark and, as a result, may be leveraged and move (up or down) more steeply and rapidly than the benchmark. These benchmarks may be sensitive to economic and political events, such as currency devaluations, which cannot be readily foreseen by the purchaser of a hybrid. Under certain conditions, the redemption value of a hybrid could be zero. Thus, an investment in a hybrid may entail significant market risks that are not associated with a similar investment in a traditional, U.S. dollar-denominated bond that has a fixed principal amount and pays a fixed rate or floating rate of interest. The purchase of hybrids also exposes the Fund to the credit risk of the issuer of the hybrids. These risks may cause significant fluctuations in the NAV of the Fund. Certain hybrid instruments may provide exposure to the commodities markets. These are derivative securities with one or more commodity-linked components that have payment features similar to commodity futures contracts, commodity options or similar instruments. Commodity-linked hybrid instruments may be either equity or debt securities, leveraged or unleveraged, and are considered hybrid instruments because they have both security and commodity-like characteristics. A portion of the value of these instruments may be derived from the value of a commodity, futures contract, index or other economic variable and therefore are subject to many of the same risks as investments in those underlying securities, instruments or commodities. Certain issuers of structured products such as hybrid instruments may be deemed to be investment companies as defined in the 1940 Act. As a result, the Fund's investments in these products may be subject to limits applicable to investments in investment companies and may be subject to restrictions contained in the 1940 Act.</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Real Estate Investment Trusts [Member]</t>
        </is>
      </c>
      <c r="C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3" t="inlineStr">
        <is>
          <t>General Description of Registrant [Abstract]</t>
        </is>
      </c>
      <c r="C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4" t="inlineStr">
        <is>
          <t>Risk [Text Block]</t>
        </is>
      </c>
      <c r="C391" s="4" t="inlineStr">
        <is>
          <t xml:space="preserve"> </t>
        </is>
      </c>
      <c r="E391" s="4" t="inlineStr">
        <is>
          <t>Real Estate Investment Trusts Investing in REITs involves certain unique risks in addition to those risks associated with investing in the real estate industry in general. An equity REIT may be affected by changes in the value of the underlying properties owned by the REIT. A mortgage REIT may be affected by changes in interest rates and the ability of the issuers of its portfolio mortgages to repay their obligations. REITs are dependent upon the skills of their managers and are not diversified. REITs are generally dependent upon maintaining cash flows to repay borrowings and to make distributions to stockholders and are subject to the risk of default by lessees or borrowers. REITs whose underlying assets are concentrated in properties used by a particular industry, such as health care, are also subject to risks associated with such industry. REITs (especially mortgage REITs) are also subject to interest rate risk. When interest rates decline, the value of a REIT's investment in fixed rate obligations can be expected to rise. Conversely, when interest rates rise, the value of a REIT's investment in fixed rate obligations can be expected to decline. If the REIT invests in adjustable rate mortgage loans the interest rates on which are reset periodically, yields on a REIT's investments in such loans will gradually align themselves to reflect changes in market interest rates. This causes the value of such investments to fluctuate less dramatically in response to interest rate fluctuations than would investments in fixed rate obligations. REITs may have limited financial resources, may trade less frequently and in a limited volume and may be subject to more abrupt or erratic price movements than larger company securities. Historically, REITs have been more volatile in price than the larger capitalization shares included in Standard &amp; Poor's 500 Stock Index (the "S&amp;P 500").</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Debt Securities Issued By Real Estate Investment Trusts [Member]</t>
        </is>
      </c>
      <c r="C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3" t="inlineStr">
        <is>
          <t>General Description of Registrant [Abstract]</t>
        </is>
      </c>
      <c r="C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Risk [Text Block]</t>
        </is>
      </c>
      <c r="C394" s="4" t="inlineStr">
        <is>
          <t xml:space="preserve"> </t>
        </is>
      </c>
      <c r="E394" s="4" t="inlineStr">
        <is>
          <t>Debt Securities Issued by Real Estate Investment Trusts REIT Debt Securities, for the most part, are general and unsecured obligations. These securities typically have corporate bond features such as semi-annual interest coupons, no amortization and strong prepayment protection. Further, REITs are subject to heavy cash flow dependency, default by borrowers, self-liquidation, and the possibilities of failing to qualify for the exemption from tax on distributed income under the Code and failing to maintain their exemptions from the 1940 Act. Additionally, real estate related unsecured debt generally contains covenants restricting the level of secured and total debt and requires a minimum debt service coverage ratio and net worth level.</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Environmental Risk [Member]</t>
        </is>
      </c>
      <c r="C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General Description of Registrant [Abstract]</t>
        </is>
      </c>
      <c r="C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Risk [Text Block]</t>
        </is>
      </c>
      <c r="C397" s="4" t="inlineStr">
        <is>
          <t xml:space="preserve"> </t>
        </is>
      </c>
      <c r="E397" s="4" t="inlineStr">
        <is>
          <t>Environmental Risk</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Exchange Traded Notes [Member]</t>
        </is>
      </c>
      <c r="C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3" t="inlineStr">
        <is>
          <t>General Description of Registrant [Abstract]</t>
        </is>
      </c>
      <c r="C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4" t="inlineStr">
        <is>
          <t>Risk [Text Block]</t>
        </is>
      </c>
      <c r="C400" s="4" t="inlineStr">
        <is>
          <t xml:space="preserve"> </t>
        </is>
      </c>
      <c r="E400" s="4" t="inlineStr">
        <is>
          <t>Exchange-Traded Notes Unlike regular bonds, ETNs do not make periodic interest payments and principal is not protected. ETNs are subject to credit risk and the value of an ETN may drop due to a downgrade in the issuer's credit rating, despite the underlying market benchmark or strategy remaining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the Fund invests in ETNs, it will bear its proportionate share of any fees and expenses borne by the ETN. The Fund's decision to sell its ETN holdings may be limited by the availability of a secondary market. In addition, although an ETN may be listed on an exchange, the issuer may not be required to maintain the listing and there can be no assurance that a secondary market will exist for an ETN. ETNs are also subject to tax risk. No assurance can be given that the Internal Revenue Service ("IRS") will accept, or a court will uphold, how the Fund characterizes and treats ETNs for tax purposes. Further, the IRS and Congress have considered proposals that would change the timing and character of income and gains from ETNs.
An ETN that is tied to a specific market benchmark or strategy may not be able to replicate and maintain exactly the composition and relative weighting of securities, commodities or other components in the applicable market benchmark or strategy. Some ETNs that use leverage can, at times, be relatively illiquid and, thus, they may be difficult to purchase or sell at a fair price. Leveraged ETNs are subject to the same risk as other instruments that use leverage in any form. The market value of ETN shares may differ from their market benchmark or strategy. This difference in price may be due to the fact that the supply and demand in the market for ETN shares at any point in time is not always identical to the supply and demand in the market for the securities, commodities or other components underlying the market benchmark or strategy that the ETN seeks to track. As a result, there may be times when an ETN share trades at a premium or discount to its market benchmark or strategy.</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Illiquid Securities And Rule 144a Securities [Member]</t>
        </is>
      </c>
      <c r="C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3" t="inlineStr">
        <is>
          <t>General Description of Registrant [Abstract]</t>
        </is>
      </c>
      <c r="C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Risk [Text Block]</t>
        </is>
      </c>
      <c r="C403" s="4" t="inlineStr">
        <is>
          <t xml:space="preserve"> </t>
        </is>
      </c>
      <c r="E403" s="4" t="inlineStr">
        <is>
          <t>Illiquid Securities and Rule 144A Securities Securities that have not been registered under the Securities Act are referred to as private placements or restricted securities and are purchased directly from the issuer or in the secondary market. Restricted or illiquid securities have the potential for delays on resale and uncertainty in valuation. Limitations on resale may have an adverse effect on the marketability of portfolio securities and the Fund might be unable to dispose of restricted or illiquid securities promptly or at reasonable prices and might thereby experience difficulty satisfying redemptions within seven days. The Fund might also have to register such restricted securities in order to dispose of them resulting in additional expense and delay. Adverse market conditions could impede such a public offering of securities. A large institutional market has developed for certain securities that are not registered under the Securities Act, including repurchase agreements, commercial paper, foreign securities, municipal securities, and corporate bonds and notes. Institutional investors depend on an efficient institutional market in which the unregistered security can be readily resold or on an issuer's ability to honor a demand for repayment. As a result, the fact that there are contractual or legal restrictions on resale to the general public or to certain institutions may not be indicative of the liquidity of such investments. Rule 144A under the Securities Act allows a broader institutional trading market for securities otherwise subject to restriction on resale to the general public. Rule 144A establishes a "safe harbor" from the registration requirements of the Securities Act applicable to resales of certain securities to qualified institutional buyers. It is the intent of the Fund to invest, pursuant to procedures established by the Board and subject to applicable investment restrictions, in securities eligible for resale under Rule 144A which are determined to be liquid based upon the trading markets for the securities. The Adviser will monitor the liquidity of restricted securities eligible for resale under Rule 144A in the Fund's portfolio under the supervision of the Trustees. In reaching liquidity decisions, the Adviser will consider, inter alia, the following factors: (1) the frequency of trades and quotes for the security over the course of six months or as determined in the discretion of the Adviser; (2) the number of dealers wishing to purchase or sell the security and the number of other potential purchasers over the course of six months or as determined in the discretion of the Adviser; (3) dealer undertakings to make a market in the security; (4) the nature of the security and the nature of how the marketplace trades (e.g., the time needed to dispose of the security, the method of soliciting offers, and the mechanics of the transfer); and (5) other factors, if any, which the Adviser deems relevant.</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4" t="inlineStr">
        <is>
          <t>Special Risks Related To Cyber Security [Member]</t>
        </is>
      </c>
      <c r="C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3" t="inlineStr">
        <is>
          <t>General Description of Registrant [Abstract]</t>
        </is>
      </c>
      <c r="C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Risk [Text Block]</t>
        </is>
      </c>
      <c r="C406" s="4" t="inlineStr">
        <is>
          <t xml:space="preserve"> </t>
        </is>
      </c>
      <c r="E406" s="4" t="inlineStr">
        <is>
          <t>Special Risks Related to Cyber Security . Like with operational risk in general, the Fund has established risk management systems and business continuity plan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party service providers to the Fund. There is also a risk that cyber security breaches may not be detected. The Fund and its stockholders could be negatively impacted as a result.</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Investments In Different Parts Of Capital Structure [Member]</t>
        </is>
      </c>
      <c r="C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General Description of Registrant [Abstract]</t>
        </is>
      </c>
      <c r="C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Risk [Text Block]</t>
        </is>
      </c>
      <c r="C409" s="4" t="inlineStr">
        <is>
          <t xml:space="preserve"> </t>
        </is>
      </c>
      <c r="E409" s="4" t="inlineStr">
        <is>
          <t>Investments in Different Parts of the Capital Structure</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Investments Where Other Funds Hold Related Investments [Member]</t>
        </is>
      </c>
      <c r="C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3" t="inlineStr">
        <is>
          <t>General Description of Registrant [Abstract]</t>
        </is>
      </c>
      <c r="C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4" t="inlineStr">
        <is>
          <t>Risk [Text Block]</t>
        </is>
      </c>
      <c r="C412" s="4" t="inlineStr">
        <is>
          <t xml:space="preserve"> </t>
        </is>
      </c>
      <c r="E412" s="4" t="inlineStr">
        <is>
          <t>Investments Where Other Funds Hold Related Investments Investments in Different Parts of the Capital Structure In the foregoing circumstances, Oaktree could have conflicting loyalties between its duties to the Fund and such Other Fund. For example, Oaktree could have an incentive to cause the Fund to pay a higher purchase price (whether in an auction, the exercise of a fair value purchase option or otherwise) for a loan or related property that is collateral for a CMBS security held by an Other Fund. If the Fund controls or acts as the operating advisor to a special servicer with respect to a loan in a CMBS securitization in which an Other Fund holds CMBS in a different tranche of the securitization, Oaktree similarly could have conflicting loyalties in directing the actions of the special servicer with respect to the loan if the interests of the Fund and the Other Fund diverge. Likewise, if an Other Fund controls or acts as the operating advisor to a special servicer with respect to a loan in a CMBS securitization in which the Fund holds CMBS in a different tranche of the securitization, the Other Fund may direct the special servicer to take certain actions with respect to the loan that may not be in the best interests of the Fund. It is expected that the Fund will make investments that potentially conflict with the interests of an Other Fund only as described under " Investments in Different Parts of the Capital Structure</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Affiliated Transactions Restrictions [Member]</t>
        </is>
      </c>
      <c r="C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3" t="inlineStr">
        <is>
          <t>General Description of Registrant [Abstract]</t>
        </is>
      </c>
      <c r="C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4" t="inlineStr">
        <is>
          <t>Risk [Text Block]</t>
        </is>
      </c>
      <c r="C415" s="4" t="inlineStr">
        <is>
          <t xml:space="preserve"> </t>
        </is>
      </c>
      <c r="E415" s="4" t="inlineStr">
        <is>
          <t>Affiliated Transactions Restrictions</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Private Investment Risk [Member]</t>
        </is>
      </c>
      <c r="C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3" t="inlineStr">
        <is>
          <t>General Description of Registrant [Abstract]</t>
        </is>
      </c>
      <c r="C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Risk [Text Block]</t>
        </is>
      </c>
      <c r="C418" s="4" t="inlineStr">
        <is>
          <t xml:space="preserve"> </t>
        </is>
      </c>
      <c r="E418" s="4" t="inlineStr">
        <is>
          <t>Private Investment Risk securities are "restricted" and cannot be immediately resold by the investors into the public markets. Accordingly, PIPE securities may be deemed illiquid.</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Private Company Management Risk [Member]</t>
        </is>
      </c>
      <c r="C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General Description of Registrant [Abstract]</t>
        </is>
      </c>
      <c r="C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Risk [Text Block]</t>
        </is>
      </c>
      <c r="C421" s="4" t="inlineStr">
        <is>
          <t xml:space="preserve"> </t>
        </is>
      </c>
      <c r="E421" s="4" t="inlineStr">
        <is>
          <t>Private Company Management Risk</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Private Company Liquidity Risk [Member]</t>
        </is>
      </c>
      <c r="C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3" t="inlineStr">
        <is>
          <t>General Description of Registrant [Abstract]</t>
        </is>
      </c>
      <c r="C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4" t="inlineStr">
        <is>
          <t>Risk [Text Block]</t>
        </is>
      </c>
      <c r="C424" s="4" t="inlineStr">
        <is>
          <t xml:space="preserve"> </t>
        </is>
      </c>
      <c r="E424" s="4" t="inlineStr">
        <is>
          <t>Private Company Liquidity Risk</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Private Company Valuation Risk [Member]</t>
        </is>
      </c>
      <c r="C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3" t="inlineStr">
        <is>
          <t>General Description of Registrant [Abstract]</t>
        </is>
      </c>
      <c r="C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4" t="inlineStr">
        <is>
          <t>Risk [Text Block]</t>
        </is>
      </c>
      <c r="C427" s="4" t="inlineStr">
        <is>
          <t xml:space="preserve"> </t>
        </is>
      </c>
      <c r="E427" s="4" t="inlineStr">
        <is>
          <t>Private Company Valuation Risk</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Risks Associated With Long Term Objective Not Complete Investment Program [Member]</t>
        </is>
      </c>
      <c r="C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3" t="inlineStr">
        <is>
          <t>General Description of Registrant [Abstract]</t>
        </is>
      </c>
      <c r="C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Risk [Text Block]</t>
        </is>
      </c>
      <c r="C430" s="4" t="inlineStr">
        <is>
          <t xml:space="preserve"> </t>
        </is>
      </c>
      <c r="E430" s="4" t="inlineStr">
        <is>
          <t>Risks Associated with Long Term Objective—Not a Complete Investment Program</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Government Intervention In Financial Markets [Member]</t>
        </is>
      </c>
      <c r="C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General Description of Registrant [Abstract]</t>
        </is>
      </c>
      <c r="C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Risk [Text Block]</t>
        </is>
      </c>
      <c r="C433" s="4" t="inlineStr">
        <is>
          <t xml:space="preserve"> </t>
        </is>
      </c>
      <c r="E433" s="4" t="inlineStr">
        <is>
          <t>Government Intervention in Financial Markets Governments,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SEC and its staff are reportedly engaged in various initiatives and reviews that seek to improve and modernize the regulatory structure governing investment companies. These efforts appear to be focused on risk identification and controls in various areas, including imbedded leverage through the use of derivatives and other trading practices, cybersecurity, liquidity, enhanced regulatory and public reporting requirements and the evaluation of systemic risks. Any new rules, guidance or regulatory initiatives resulting from these efforts could increase the Fund's expenses and impact its returns to shareholders or, in the extreme case, impact or limit its use of various portfolio management strategies or techniques and adversely impact the Fund. Changes in federal policy, including tax policies, and at regulatory agencies occur over time through policy and personnel changes following elections, which lead to changes involving the level of oversight and focus on the financial services industry or tax rates paid by corporate entities. The nature, timing and economic and political effects of potential changes to the current legal and regulatory framework affecting markets remains highly uncertain. Uncertainty surrounding future changes may adversely affect the Fund's operating environments and therefore their investment performance. In addition, the tax legislation commonly referred to as the Tax Cuts and Jobs Act (the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The effect of these, and the many other changes made in the Act are subject to developing guidance and their full effect may be highly uncertain, both in terms of their direct effect on the taxation of an investment in the Fund's shares and their indirect effect on the value of the Fund's assets, the Fund's shares or market conditions generally. Furthermore, many of the provisions of the Act will require guidance through the issuance of Treasury regulations in order to assess their effect. There may be a substantial delay before such regulations are promulgated, increasing the uncertainty as to the ultimate effect of the statutory amendments on the Fund. It is also likely that there will be technical corrections legislation proposed with respect to the Act, the effect of which cannot be predicted and may be adverse to the Fund, or the Fund's shareholders. Certain of the Fund's investments may provide exposure to coupon rates that are based on the London Interbank Offered Rate ("LIBOR"), SOFR, the Euro Interbank Offered Rate and other similar types of reference rates (each, a "Reference Rate"). These Reference Rates are generally intended to represent the rate at which contributing banks may obtain short-term borrowings within certain financial markets. Most maturities and currencies of LIBOR were phased out at the end of 2021, with the remaining ones phased out on June 30, 2023. These events and any additional regulatory or market changes may have an adverse impact on the Fund or its investments, including increased volatility or illiquidity in markets for instruments that rely on LIBOR. SOFR has been selected by a committee established by the Board of Governors of the Federal Reserve System and the Federal Reserve Bank of New York to replace LIBOR as a Reference Rate in the United States and U.S. law requires that contracts without a practicable LIBOR alternative default to SOFR plus a set spread beginning mid-2023. SOFR is a secured, nearly risk-free rate, while LIBOR is an unsecured rate that includes an element of bank credit risk. In addition, SOFR is a strictly overnight rate, while LIBOR historically has been published for various maturities, ranging from overnight to one year. Thus, LIBOR may be expected to be higher than SOFR, and the spread between the two is likely to widen in times of market stress. Certain existing contracts provide for a spread adjustment when transitioning to SOFR from LIBOR, but there is no assurance that it will provide adequate compensation. Other countries have undertaken similar initiatives to identify replacement Reference Rates for LIBOR in their respective markets. However, there are obstacles to converting certain existing investments and transactions to a new Reference Rate, as well as risks associated with using a new Reference Rate with respect to new investments and transactions. There remains uncertainty regarding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Further, U.S. issuers are currently not obligated to include any particular fallback language in transaction documents for new issuances of LIBOR-linked securities. In addition, the alternative reference or benchmark rate may be an ineffective substitute, potentially resulting in prolonged adverse market conditions for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their overall financial conditions or results of operations. Any substitute Reference Rate and any pricing adjustments imposed by a regulator or by counterparties or otherwise may adversely affect the Fund's performance and/or NAV. At this time, it is not possible to completely identify or predict the effect of any such changes, any establishment of alternative Reference Rates or any other reforms to Reference Rates that may be enacted in the UK or elsewhere.</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Risks Relating To Russia Invasion Of Ukraine [Member]</t>
        </is>
      </c>
      <c r="C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3" t="inlineStr">
        <is>
          <t>General Description of Registrant [Abstract]</t>
        </is>
      </c>
      <c r="C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4" t="inlineStr">
        <is>
          <t>Risk [Text Block]</t>
        </is>
      </c>
      <c r="C436" s="4" t="inlineStr">
        <is>
          <t xml:space="preserve"> </t>
        </is>
      </c>
      <c r="E436" s="4" t="inlineStr">
        <is>
          <t>Risks Relating to Russia's Invasion of Ukraine The extent and duration of Russia's military actions and the repercussions of such actions (including any retaliatory actions or countermeasures that may be taken by those subject to sanctions) are impossible to predict, but could continue to result in significant market disruptions, including in the oil and natural gas markets, and may continue to negatively affect global supply chains (including global food supplies), inflation and global growth. These and any related events could significantly impact the Fund's performance and the value of an investment in the Fund, even beyond any exposure the Fund may have to Russian issuers or issuers in other countries directly affected by the invasion.</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Systemic Risk [Member]</t>
        </is>
      </c>
      <c r="C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3" t="inlineStr">
        <is>
          <t>General Description of Registrant [Abstract]</t>
        </is>
      </c>
      <c r="C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4" t="inlineStr">
        <is>
          <t>Risk [Text Block]</t>
        </is>
      </c>
      <c r="C439" s="4" t="inlineStr">
        <is>
          <t xml:space="preserve"> </t>
        </is>
      </c>
      <c r="E439" s="4" t="inlineStr">
        <is>
          <t>Systemic Risk</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4" t="inlineStr">
        <is>
          <t>Event Risk [Member]</t>
        </is>
      </c>
      <c r="C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3" t="inlineStr">
        <is>
          <t>General Description of Registrant [Abstract]</t>
        </is>
      </c>
      <c r="C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Risk [Text Block]</t>
        </is>
      </c>
      <c r="C442" s="4" t="inlineStr">
        <is>
          <t xml:space="preserve"> </t>
        </is>
      </c>
      <c r="E442" s="4" t="inlineStr">
        <is>
          <t>Event Risk</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Asset Allocation Risk [Member]</t>
        </is>
      </c>
      <c r="C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General Description of Registrant [Abstract]</t>
        </is>
      </c>
      <c r="C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Risk [Text Block]</t>
        </is>
      </c>
      <c r="C445" s="4" t="inlineStr">
        <is>
          <t xml:space="preserve"> </t>
        </is>
      </c>
      <c r="E445" s="4" t="inlineStr">
        <is>
          <t>Asset Allocation Risk</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Construction And Development Risk [Member]</t>
        </is>
      </c>
      <c r="C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3" t="inlineStr">
        <is>
          <t>General Description of Registrant [Abstract]</t>
        </is>
      </c>
      <c r="C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4" t="inlineStr">
        <is>
          <t>Risk [Text Block]</t>
        </is>
      </c>
      <c r="C448" s="4" t="inlineStr">
        <is>
          <t xml:space="preserve"> </t>
        </is>
      </c>
      <c r="E448" s="4" t="inlineStr">
        <is>
          <t>Construction and Development Risk or failure by one or more of the infrastructure investment participants to perform in a timely manner their contractual, financial or other commitments. These delays in the projected completion of a project could result in delays in the commencement of cash flow and an increase in the capital needed to complete construction, which may have a material adverse effect on the Fund's financial performance.</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Common Shares [Member]</t>
        </is>
      </c>
      <c r="C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3" t="inlineStr">
        <is>
          <t>Capital Stock, Long-Term Debt, and Other Securities [Abstract]</t>
        </is>
      </c>
      <c r="C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4" t="inlineStr">
        <is>
          <t>Outstanding Security, Title [Text Block]</t>
        </is>
      </c>
      <c r="C451" s="4" t="inlineStr">
        <is>
          <t xml:space="preserve"> </t>
        </is>
      </c>
      <c r="E451" s="4" t="inlineStr">
        <is>
          <t>common shares</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4" t="inlineStr">
        <is>
          <t>Outstanding Security, Authorized [Shares]</t>
        </is>
      </c>
      <c r="C452" s="4" t="inlineStr">
        <is>
          <t xml:space="preserve"> </t>
        </is>
      </c>
      <c r="E452" s="8" t="n">
        <v>1000000000</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row r="454">
      <c r="A454" s="4" t="inlineStr">
        <is>
          <t>[1]If common shares to which the Fund's prospectus (the "Prospectus") relates are sold to or through underwriters, a prospectus supplement will set forth any applicable sales load and the estimated offering expenses borne by the Fund.[2]The Fund pays the Adviser an annual fee, payable monthly, in an amount equal to 1.00% of the Fund's average daily Managed Assets (net assets plus any assets attributable to financial leverage). The fee shown above is based upon outstanding financial leverage of 16.86% of the Fund's Managed Assets (the total assets of the Fund, including the assets attributable to the proceeds from any forms of financial leverage, minus liabilities, other than liabilities related to any financial leverage). If financial leverage of more than 16.86% of the Fund's Managed Assets is used, the management fees shown would be higher.[3]Assumes financial leverage of 16.86% of the Fund's Managed Assets, based upon the Fund's outstanding borrowings as of December 31, 2023, of approximately $152,000,000 in borrowings outstanding under the Credit facility and $17,198,000 of reverse repurchase agreements at a weighted average daily interest rate of 5.97% and 5.51% for the credit facility and reverse repurchase agreements, respectively.[4]Other expenses are estimated based upon those incurred during the year ended December 31, 2023. Other expenses do not include expense related to realized or unrealized investment gains or losses and costs related to the reorganization of the Brookfield Global Listed Infrastructure Fund Inc. into the Fund.[5]Total annual expenses" of 3.23% of net assets attributable to common shares and (2) a 5% annual return.[6]Commencement of operations was December 5, 2016.[7]Calculated by subtracting the Fund's total liabilities (not including borrowings) from the Fund's total assets and dividing by the total number of senior indebtedness units, where one unit equals $1,000 of senior indebtedness.[8]Distributions for annual periods determined in accordance with federal income tax regulations.</t>
        </is>
      </c>
    </row>
  </sheetData>
  <mergeCells count="6">
    <mergeCell ref="A1:B2"/>
    <mergeCell ref="C1:D1"/>
    <mergeCell ref="E1:K1"/>
    <mergeCell ref="C2:D2"/>
    <mergeCell ref="A453:K453"/>
    <mergeCell ref="A454:K4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0:35:26Z</dcterms:created>
  <dcterms:modified xmlns:dcterms="http://purl.org/dc/terms/" xmlns:xsi="http://www.w3.org/2001/XMLSchema-instance" xsi:type="dcterms:W3CDTF">2024-03-08T20:35:26Z</dcterms:modified>
</cp:coreProperties>
</file>